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usiness Segment Information" sheetId="7" state="visible" r:id="rId7"/>
    <sheet xmlns:r="http://schemas.openxmlformats.org/officeDocument/2006/relationships" name="Management re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Proposed Acquisition" sheetId="11" state="visible" r:id="rId11"/>
    <sheet xmlns:r="http://schemas.openxmlformats.org/officeDocument/2006/relationships" name="Earnings per share" sheetId="12" state="visible" r:id="rId12"/>
    <sheet xmlns:r="http://schemas.openxmlformats.org/officeDocument/2006/relationships" name="Share repurchase program" sheetId="13" state="visible" r:id="rId13"/>
    <sheet xmlns:r="http://schemas.openxmlformats.org/officeDocument/2006/relationships" name="Trade accounts receivable, net" sheetId="14" state="visible" r:id="rId14"/>
    <sheet xmlns:r="http://schemas.openxmlformats.org/officeDocument/2006/relationships" name="Non-trade and notes receivable" sheetId="15" state="visible" r:id="rId15"/>
    <sheet xmlns:r="http://schemas.openxmlformats.org/officeDocument/2006/relationships" name="Inventories" sheetId="16" state="visible" r:id="rId16"/>
    <sheet xmlns:r="http://schemas.openxmlformats.org/officeDocument/2006/relationships" name="Business realignment and acquis" sheetId="17" state="visible" r:id="rId17"/>
    <sheet xmlns:r="http://schemas.openxmlformats.org/officeDocument/2006/relationships" name="Equity" sheetId="18" state="visible" r:id="rId18"/>
    <sheet xmlns:r="http://schemas.openxmlformats.org/officeDocument/2006/relationships" name="Goodwill and intangible asset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New accounting pronouncements (" sheetId="24" state="visible" r:id="rId24"/>
    <sheet xmlns:r="http://schemas.openxmlformats.org/officeDocument/2006/relationships" name="Business Segment Information (T"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Non-trade and notes receivable " sheetId="28" state="visible" r:id="rId28"/>
    <sheet xmlns:r="http://schemas.openxmlformats.org/officeDocument/2006/relationships" name="Inventories (Tables)" sheetId="29" state="visible" r:id="rId29"/>
    <sheet xmlns:r="http://schemas.openxmlformats.org/officeDocument/2006/relationships" name="Business realignment and acqu_2" sheetId="30" state="visible" r:id="rId30"/>
    <sheet xmlns:r="http://schemas.openxmlformats.org/officeDocument/2006/relationships" name="Equity (Tables)" sheetId="31" state="visible" r:id="rId31"/>
    <sheet xmlns:r="http://schemas.openxmlformats.org/officeDocument/2006/relationships" name="Goodwill and intangible assets " sheetId="32" state="visible" r:id="rId32"/>
    <sheet xmlns:r="http://schemas.openxmlformats.org/officeDocument/2006/relationships" name="Retirement benefits (Tables)" sheetId="33" state="visible" r:id="rId33"/>
    <sheet xmlns:r="http://schemas.openxmlformats.org/officeDocument/2006/relationships" name="Financial instruments (Tables)" sheetId="34" state="visible" r:id="rId34"/>
    <sheet xmlns:r="http://schemas.openxmlformats.org/officeDocument/2006/relationships" name="Business Segment Information (D" sheetId="35" state="visible" r:id="rId35"/>
    <sheet xmlns:r="http://schemas.openxmlformats.org/officeDocument/2006/relationships" name="Revenue recognition - Revenues " sheetId="36" state="visible" r:id="rId36"/>
    <sheet xmlns:r="http://schemas.openxmlformats.org/officeDocument/2006/relationships" name="Revenue recognition - Revenue b"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Proposed Acquisition (Details)"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Share repurchase program (Detai" sheetId="43" state="visible" r:id="rId43"/>
    <sheet xmlns:r="http://schemas.openxmlformats.org/officeDocument/2006/relationships" name="Trade accounts receivable, net " sheetId="44" state="visible" r:id="rId44"/>
    <sheet xmlns:r="http://schemas.openxmlformats.org/officeDocument/2006/relationships" name="Non-trade and notes receivabl_2" sheetId="45" state="visible" r:id="rId45"/>
    <sheet xmlns:r="http://schemas.openxmlformats.org/officeDocument/2006/relationships" name="Inventories (Details)" sheetId="46" state="visible" r:id="rId46"/>
    <sheet xmlns:r="http://schemas.openxmlformats.org/officeDocument/2006/relationships" name="Business realignment and acqu_3" sheetId="47" state="visible" r:id="rId47"/>
    <sheet xmlns:r="http://schemas.openxmlformats.org/officeDocument/2006/relationships" name="Business realignment and acqu_4" sheetId="48" state="visible" r:id="rId48"/>
    <sheet xmlns:r="http://schemas.openxmlformats.org/officeDocument/2006/relationships" name="Business realignment and acqu_5" sheetId="49" state="visible" r:id="rId49"/>
    <sheet xmlns:r="http://schemas.openxmlformats.org/officeDocument/2006/relationships" name="Business realignment and acqu_6" sheetId="50" state="visible" r:id="rId50"/>
    <sheet xmlns:r="http://schemas.openxmlformats.org/officeDocument/2006/relationships" name="Equity - Changes in equity (Det" sheetId="51" state="visible" r:id="rId51"/>
    <sheet xmlns:r="http://schemas.openxmlformats.org/officeDocument/2006/relationships" name="Equity - Changes in accumulated" sheetId="52" state="visible" r:id="rId52"/>
    <sheet xmlns:r="http://schemas.openxmlformats.org/officeDocument/2006/relationships" name="Equity - Reclassifications out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Retirement benefits - Net pensi" sheetId="57" state="visible" r:id="rId57"/>
    <sheet xmlns:r="http://schemas.openxmlformats.org/officeDocument/2006/relationships" name="Retirement benefits - Narrative" sheetId="58" state="visible" r:id="rId58"/>
    <sheet xmlns:r="http://schemas.openxmlformats.org/officeDocument/2006/relationships" name="Debt (Details)" sheetId="59" state="visible" r:id="rId59"/>
    <sheet xmlns:r="http://schemas.openxmlformats.org/officeDocument/2006/relationships" name="Income taxes (Details)" sheetId="60" state="visible" r:id="rId60"/>
    <sheet xmlns:r="http://schemas.openxmlformats.org/officeDocument/2006/relationships" name="Financial instruments - Carryin" sheetId="61" state="visible" r:id="rId61"/>
    <sheet xmlns:r="http://schemas.openxmlformats.org/officeDocument/2006/relationships" name="Financial instruments - Narrati" sheetId="62" state="visible" r:id="rId62"/>
    <sheet xmlns:r="http://schemas.openxmlformats.org/officeDocument/2006/relationships" name="Financial instruments - Fair va" sheetId="63" state="visible" r:id="rId63"/>
    <sheet xmlns:r="http://schemas.openxmlformats.org/officeDocument/2006/relationships" name="Financial instruments - Gain (l" sheetId="64" state="visible" r:id="rId64"/>
    <sheet xmlns:r="http://schemas.openxmlformats.org/officeDocument/2006/relationships" name="Financial instruments - Financi"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8372008</v>
      </c>
    </row>
    <row r="28">
      <c r="A28" s="4" t="inlineStr">
        <is>
          <t>Entity Central Index Key</t>
        </is>
      </c>
      <c r="B28" s="4" t="inlineStr">
        <is>
          <t>0000076334</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Revenue recognition Revenue is derived primarily from the sale of products in a variety of mobile, industrial and aerospace markets. A majority of the Company’s revenues are recognized at a point in time. However, a portion of the Company’s revenues are recognized over time. Diversified Industrial Segment revenues by technology platform: Three Months Ended Nine Months Ended March 31, March 31, 2022 2021 2022 2021 Motion Systems $ 895,839 $ 820,514 $ 2,568,166 $ 2,197,971 Flow and Process Control 1,197,590 1,081,570 3,386,417 2,955,643 Filtration and Engineered Materials 1,360,643 1,245,298 3,875,843 3,477,632 Total $ 3,454,072 $ 3,147,382 $ 9,830,426 $ 8,631,246 Aerospace Systems Segment revenues by product platform: Three Months Ended Nine Months Ended March 31, March 31, 2022 2021 2022 2021 Flight Control Actuation $ 189,162 $ 174,067 $ 555,657 $ 499,432 Fuel, Inerting and Engine Motion Control 132,990 129,866 393,554 384,937 Hydraulics 77,519 75,430 222,435 222,193 Engine Components 149,269 145,819 430,346 436,119 Airframe and Engine Fluid Conveyance 55,617 49,190 161,993 141,737 Other 27,758 24,572 79,365 73,107 Total $ 632,315 $ 598,944 $ 1,843,350 $ 1,757,525 Total Company revenues by geographic region based on the Company's selling operation's location: Three Months Ended Nine Months Ended March 31, March 31, 2022 2021 2022 2021 North America $ 2,645,106 $ 2,354,251 $ 7,451,153 $ 6,598,238 Europe 829,392 788,498 2,344,533 2,087,030 Asia Pacific 560,250 561,274 1,735,574 1,586,375 Latin America 51,639 42,303 142,516 117,128 Total $ 4,086,387 $ 3,746,326 $ 11,673,776 $ 10,388,771 The majority of revenues from the Aerospace Systems Segment are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March 31, June 30, Contract assets, current (included within Prepaid expenses and other) $ 25,132 $ 34,190 Contract assets, noncurrent (included within Investments and other assets) 551 1,884 Total contract assets 25,683 36,074 Contract liabilities, current (included within Other accrued liabilities) (52,479) (51,211) Contract liabilities, noncurrent (included within Other liabilities) (1,848) (3,080) Total contract liabilities (54,327) (54,291) Net contract liabilities $ (28,644) $ (18,217) Net contract liabilities at March 31, 2022 increased from the June 30, 2021 amount primarily due to a decrease in contract assets resulting from customer billings. During the nine months ended March 31, 2022, approximately $38 million of revenue was recognized that was included in the contract liabilities at June 30, 2021.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March 31, 2022 was $7,761 million, of which approximately 88 percent is expected to be recognized as revenue within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Acquisition</t>
        </is>
      </c>
      <c r="B1" s="2" t="inlineStr">
        <is>
          <t>9 Months Ended</t>
        </is>
      </c>
    </row>
    <row r="2">
      <c r="B2" s="2" t="inlineStr">
        <is>
          <t>Mar. 31, 2022</t>
        </is>
      </c>
    </row>
    <row r="3">
      <c r="A3" s="3" t="inlineStr">
        <is>
          <t>Business Combination and Asset Acquisition [Abstract]</t>
        </is>
      </c>
    </row>
    <row r="4">
      <c r="A4" s="4" t="inlineStr">
        <is>
          <t>Proposed Acquisition</t>
        </is>
      </c>
      <c r="B4" s="4" t="inlineStr">
        <is>
          <t>Proposed Acquisition On August 2, 2021, the Company announced that it reached an agreement on the terms of a recommended cash acquisition of the entire issued and to be issued ordinary share capital of Meggitt plc ("Meggitt") for 800 pence per share (the "Acquisition"), which is approximately £6,263 million based on issued share capital at March 31, 2022. Meggitt is a leader in design, manufacturing and aftermarket support of technologically differentiated systems and equipment in aerospace, defense and selected energy markets with annual sales of approximately $2.1 billion for the year ended December 31, 2021. We intend to fund the proposed Acquisition with cash and new debt. Refer to Note 14 for further discussion. The proposed Acquisition received the European Commission's clearance on April 11, 2022, conditional on full compliance with commitments offered by the Company, including a commitment to divest its wheel and brake business within the Aerospace Systems Segment. The proposed Acquisition remains subject to customary closing conditions, including further regulatory clearances. Acquisition-related transaction costs totaled $34 million for the nine months ended March 31, 2022. These costs are included in selling, general and administrative expenses in the Consolidated Statement of Income.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Earnings per share The following table presents a reconciliation of the numerator and denominator of basic and diluted earnings per share for the three and nine months ended March 31, 2022 and 2021. Three Months Ended Nine Months Ended March 31, March 31, 2022 2021* 2022 2021* Numerator: Net income attributable to common shareholders $ 348,017 $ 473,153 $ 1,186,774 $ 1,241,307 Denominator: Basic - weighted average common shares 128,426,675 129,085,563 128,549,040 128,935,696 Increase in weighted average common shares from dilutive effect of equity-based awards 1,916,906 2,292,370 1,889,553 1,690,904 Diluted - weighted average common shares, assuming exercise of equity-based awards 130,343,581 131,377,933 130,438,593 130,626,600 Basic earnings per share $ 2.71 $ 3.67 $ 9.23 $ 9.63 Diluted earnings per share $ 2.67 $ 3.60 $ 9.10 $ 9.50 *Prior period has been adjusted to reflect the change in inventory accounting method, as described in the Company's fiscal 2021 Annual Report on Form 10-K. For the three months ended March 31, 2022 and 2021, 493,609 and 133 common shares subject to equity-based awards, respectively, were excluded from the computation of diluted earnings per share because the effect of their exercise would be anti-dilutive. For the nine months ended March 31, 2022 and 2021, 384,955 and 589,364 common shares subject to equity-based awards,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Mar. 31, 2022</t>
        </is>
      </c>
    </row>
    <row r="3">
      <c r="A3" s="3" t="inlineStr">
        <is>
          <t>Equity [Abstract]</t>
        </is>
      </c>
    </row>
    <row r="4">
      <c r="A4" s="4" t="inlineStr">
        <is>
          <t>Share repurchase program</t>
        </is>
      </c>
      <c r="B4" s="4" t="inlineStr">
        <is>
          <t>Share repurchase program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March 31, 2022, we repurchased 165,622 shares at an average price, including commissions, of $301.89 per share.  During the nine months ended March 31, 2022, we repurchased 1,095,430 shares at an average price, including commissions, of $301.56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Mar. 31, 2022</t>
        </is>
      </c>
    </row>
    <row r="3">
      <c r="A3" s="3" t="inlineStr">
        <is>
          <t>Receivables [Abstract]</t>
        </is>
      </c>
    </row>
    <row r="4">
      <c r="A4" s="4" t="inlineStr">
        <is>
          <t>Trade accounts receivable, net</t>
        </is>
      </c>
      <c r="B4" s="4" t="inlineStr">
        <is>
          <t xml:space="preserve">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0 million and $12 million at March 31, 2022 and June 30, 2021, respectively.Non-trade and notes receivable The non-trade and notes receivable caption in the Consolidated Balance Sheet is comprised of the following components: March 31, June 30, Notes receivable $ 128,145 $ 144,441 Accounts receivable, other 199,041 181,874 Total $ 327,186 $ 326,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trade and notes receivable</t>
        </is>
      </c>
      <c r="B1" s="2" t="inlineStr">
        <is>
          <t>9 Months Ended</t>
        </is>
      </c>
    </row>
    <row r="2">
      <c r="B2" s="2" t="inlineStr">
        <is>
          <t>Mar. 31, 2022</t>
        </is>
      </c>
    </row>
    <row r="3">
      <c r="A3" s="3" t="inlineStr">
        <is>
          <t>Receivables [Abstract]</t>
        </is>
      </c>
    </row>
    <row r="4">
      <c r="A4" s="4" t="inlineStr">
        <is>
          <t>Non-trade and notes receivable</t>
        </is>
      </c>
      <c r="B4" s="4" t="inlineStr">
        <is>
          <t xml:space="preserve">Trade accounts receivable, net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10 million and $12 million at March 31, 2022 and June 30, 2021, respectively.Non-trade and notes receivable The non-trade and notes receivable caption in the Consolidated Balance Sheet is comprised of the following components: March 31, June 30, Notes receivable $ 128,145 $ 144,441 Accounts receivable, other 199,041 181,874 Total $ 327,186 $ 326,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r. 31, 2022</t>
        </is>
      </c>
    </row>
    <row r="3">
      <c r="A3" s="3" t="inlineStr">
        <is>
          <t>Inventory, Net [Abstract]</t>
        </is>
      </c>
    </row>
    <row r="4">
      <c r="A4" s="4" t="inlineStr">
        <is>
          <t>Inventories</t>
        </is>
      </c>
      <c r="B4" s="4" t="inlineStr">
        <is>
          <t xml:space="preserve">Inventories The inventories caption in the Consolidated Balance Sheet is comprised of the following components: March 31, June 30, Finished products $ 827,464 $ 733,744 Work in process 1,214,415 1,089,976 Raw materials 288,363 266,922 Total $ 2,330,242 $ 2,090,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9 Months Ended</t>
        </is>
      </c>
    </row>
    <row r="2">
      <c r="B2" s="2" t="inlineStr">
        <is>
          <t>Mar. 31, 2022</t>
        </is>
      </c>
    </row>
    <row r="3">
      <c r="A3" s="3" t="inlineStr">
        <is>
          <t>Restructuring and Related Activities [Abstract]</t>
        </is>
      </c>
    </row>
    <row r="4">
      <c r="A4" s="4" t="inlineStr">
        <is>
          <t>Business realignment and acquisition integration charges</t>
        </is>
      </c>
      <c r="B4" s="4" t="inlineStr">
        <is>
          <t>Business realignment and acquisition integration charges We incurred business realignment and acquisition integration charges in the first nine months of fiscal 2022 and 2021. In both the first nine months of fiscal 2022 and 2021, business realignment charges included severance costs related to actions taken under the Company's simplification initiative aimed at reducing organizational and process complexity, as well as plant closures. During fiscal 2021, business realignment charges primarily consisted of actions taken to address the impact of COVID-19 on our business. A majority of the business realignment charges were incurred in North America and Europe. We believe the realignment actions will positively impact future results of operations, but will not have a material effect on liquidity and sources and uses of capital. Business realignment charges presented in the Business Segment Information are as follows: Three Months Ended Nine Months Ended March 31, March 31, 2022 2021 2022 2021 Diversified Industrial $ 2,771 $ 4,139 $ 8,835 $ 31,247 Aerospace Systems 318 1,306 913 6,643 Corporate general and administrative expenses — 156 — 954 Other expense 63 1 63 1,226 Workforce reductions in connection with business realignment charges in the Business Segment Information are as follows: Three Months Ended Nine Months Ended March 31, March 31, 2022 2021 2022 2021 Diversified Industrial 50 65 133 741 Aerospace Systems 4 41 9 326 Corporate general and administrative expenses — 1 — 19 The business realignment charges are presented in the Consolidated Statement of Income as follows: Three Months Ended Nine Months Ended March 31, March 31, 2022 2021 2022 2021 Cost of sales $ 1,757 $ 3,056 $ 4,468 $ 29,389 Selling, general and administrative expenses 1,332 2,545 5,280 9,455 Other expense (income), net 63 1 63 1,226 During the first nine months of fiscal 2022, approximately $17 million in payments were made relating to business realignment charges. Remaining payments related to business realignment actions of approximately $7 million, a majority of which are expected to be paid by December 31, 2022, are primarily reflected within the other accrued liabilities caption in the Consolidated Balance Sheet. Additional charges may be recognized in future periods related to the business realignment actions described above, the timing and amount of which are not known at this time. In addition to the business realignment charges discussed above, we also incurred $20 million of expense as a result of our exit of business operations in Russia. These charges primarily consist of write-downs of inventory and other working capital items and $8 million of foreign currency translation expense reclassified from accumulated other comprehensive income. Within the Business Segment Information, $7 million of expense was recorded in the other expense (income) caption, while the remainder of the charge was split evenly between the Aerospace Systems Segment and the Diversified Industrial International businesses. We also incurred the following acquisition integration charges related to the fiscal 2020 acquisitions of LORD Corporation ("Lord") and Exotic Metals Forming Company ("Exotic"): Three Months Ended Nine Months Ended March 31, March 31, 2022 2021 2022 2021 Diversified Industrial $ 933 $ 2,631 $ 2,942 $ 9,495 Aerospace Systems — 24 — 699 In the first nine months of fiscal 2022, these charges were recorded in both cost of sales and selling, general and administrative expenses within the Consolidated Statement of Income. In fiscal 2021, these charges were primarily included in selling, general and administrative expenses with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2</t>
        </is>
      </c>
    </row>
    <row r="3">
      <c r="A3" s="3" t="inlineStr">
        <is>
          <t>Equity [Abstract]</t>
        </is>
      </c>
    </row>
    <row r="4">
      <c r="A4" s="4" t="inlineStr">
        <is>
          <t>Equity</t>
        </is>
      </c>
      <c r="B4" s="4" t="inlineStr">
        <is>
          <t>Equity Changes in equity for the three months ended March 31, 2022 and 2021 are as follows: Common Stock Additional Capital Retained Earnings Accumulated Other Comprehensive (Loss) Treasury Shares Noncontrolling Total Equity Balance at December 31, 2021 $ 90,523 $ 344,312 $ 15,488,764 $ (1,545,093) $ (5,623,424) $ 13,198 $ 8,768,280 Net income 348,017 71 348,088 Other comprehensive income (loss) 13,833 (276) 13,557 Dividends paid ($1.03 per share) (132,543) (132,543) Stock incentive plan activity 19,055 6,422 25,477 Shares purchased at cost (50,000) (50,000) Balance at March 31, 2022 $ 90,523 $ 363,367 $ 15,704,238 $ (1,531,260) $ (5,667,002) $ 12,993 $ 8,972,859 Common Stock Additional Capital Retained Earnings* Accumulated Other Comprehensive (Loss) Treasury Shares Noncontrolling Total Equity* Balance at December 31, 2020 $ 90,523 $ 385,049 $ 14,184,833 $ (2,130,506) $ (5,311,236) $ 16,322 $ 7,234,985 Net income 473,153 86 473,239 Other comprehensive income (25,784) (463) (26,247) Dividends paid ($0.88 per share) (113,888) (218) (114,106) Stock incentive plan activity (10,552) 14,796 4,244 Shares purchased at cost (50,000) (50,000) Balance at March 31, 2021 $ 90,523 $ 374,497 $ 14,544,098 $ (2,156,290) $ (5,346,440) $ 15,727 $ 7,522,115 *Prior period has been adjusted to reflect the change in inventory accounting method, as described in the Company's fiscal 2021 Annual Report on Form 10-K. Changes in equity for the nine months ended March 31, 2022 and 2021 are as follows: Common Stock Additional Capital Retained Earnings Accumulated Other Comprehensive (Loss) Treasury Shares Noncontrolling Total Equity Balance at June 30, 2021 $ 90,523 $ 329,619 $ 14,915,497 $ (1,566,727) $ (5,370,605) $ 15,363 $ 8,413,670 Net income 1,186,774 506 1,187,280 Other comprehensive income (loss) 35,467 (862) 34,605 Dividends paid ($3.09 per share) (398,033) (66) (398,099) Stock incentive plan activity 33,748 33,937 67,685 Liquidation activity (1,948) (1,948) Shares purchased at cost (330,334) (330,334) Balance at March 31, 2022 $ 90,523 $ 363,367 $ 15,704,238 $ (1,531,260) $ (5,667,002) $ 12,993 $ 8,972,859 Common Stock Additional Capital Retained Earnings* Accumulated Other Comprehensive (Loss) Treasury Shares Noncontrolling Total Equity* Balance at June 30, 2020 $ 90,523 $ 416,585 $ 13,643,907 $ (2,558,875) $ (5,364,916) $ 14,546 $ 6,241,770 Net income 1,241,307 585 1,241,892 Other comprehensive income 402,585 813 403,398 Dividends paid ($2.64 per share) (341,116) (217) (341,333) Stock incentive plan activity (42,088) 68,476 26,388 Shares purchased at cost (50,000) (50,000) Balance at March 31, 2021 $ 90,523 $ 374,497 $ 14,544,098 $ (2,156,290) $ (5,346,440) $ 15,727 $ 7,522,115 *Prior period has been adjusted to reflect the change in inventory accounting method, as described in the Company's fiscal 2021 Annual Report on Form 10-K. Changes in accumulated other comprehensive (loss) in shareholders' equity by component for the nine months ended March 31, 2022 and 2021 are as follows: Foreign Currency Translation Adjustment and Other Retirement Benefit Plans Total Balance at June 30, 2021 $ (865,865) $ (700,862) $ (1,566,727) Other comprehensive (loss) before reclassifications (63,515) — (63,515) Amounts reclassified from accumulated other comprehensive (loss) 7,647 91,335 98,982 Balance at March 31, 2022 $ (921,733) $ (609,527) $ (1,531,260) Foreign Currency Translation Adjustment Retirement Benefit Plans Total Balance at June 30, 2020 $ (1,193,937) $ (1,364,938) $ (2,558,875) Other comprehensive income before reclassifications 281,726 — 281,726 Amounts reclassified from accumulated other comprehensive (loss) — 120,859 120,859 Balance at March 31, 2021 $ (912,211) $ (1,244,079) $ (2,156,290) Significant reclassifications out of accumulated other comprehensive (loss) in shareholders' equity for the three and nine months ended March 31, 2022 and 2021 are as follows: Details about Accumulated Other Comprehensive (Loss) Components Income (Expense) Reclassified from Accumulated Other Comprehensive (Loss) Consolidated Statement of Income Classification Three Months Ended Nine Months Ended March 31, 2022 March 31, 2022 Retirement benefit plans Amortization of prior service cost and initial net obligation $ (1,030) $ (3,090) Other expense (income), net Recognized actuarial loss (39,292) (117,852) Other expense (income), net Total before tax (40,322) (120,942) Tax benefit 9,867 29,607 Net of tax $ (30,455) $ (91,335) Details about Accumulated Other Comprehensive (Loss) Components Income (Expense) Reclassified from Accumulated Other Comprehensive (Loss) Consolidated Statement of Income Classification Three Months Ended Nine Months Ended March 31, 2021 March 31, 2021 Retirement benefit plans Amortization of prior service cost and initial net obligation $ (1,304) $ (3,542) Other expense (income), net Recognized actuarial loss (51,212) (156,240) Other expense (income), net Total before tax (52,516) (159,782) Tax benefit 12,793 38,923 Net of tax $ (39,723) $ (120,8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nine months ended March 31, 2022 are as follows: Diversified Industrial Aerospace Total Balance at June 30, 2021 $ 7,457,309 $ 602,378 $ 8,059,687 Divestitures (164) — (164) Foreign currency translation and other (104,668) (20) (104,688) Balance at March 31, 2022 $ 7,352,477 $ 602,358 $ 7,954,835 Divestitures represent goodwill associated with the sale of a business during the current-year quarter. Goodwill is tested for impairment at the reporting unit level annually and between annual tests whenever events or circumstances indicate that the carrying value of a reporting unit may exceed its fair value. At December 31, 2021, the Company performed its fiscal 2022 annual goodwill impairment test, which indicated no impairment existed. Intangible assets are amortized using the straight-line method over their legal or estimated useful lives. The following summarizes the gross carrying value and accumulated amortization for each major category of intangible assets: March 31, 2022 June 30, 2021 Gross Carrying Accumulated Gross Carrying Accumulated Patents and technology $ 995,313 $ 250,377 $ 999,952 $ 216,314 Trademarks 752,259 352,223 762,130 331,905 Customer lists and other 3,823,435 1,714,345 3,869,772 1,563,838 Total $ 5,571,007 $ 2,316,945 $ 5,631,854 $ 2,112,057 Total intangible amortization expense for the nine months ended March 31, 2022 and 2021 was $237 million and $244 million, respectively. The estimated amortization expense for the five years ending June 30, 2022 through 2026 is $315 million, $304 million, $297 million, $286 million and $281 million,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nin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80" customWidth="1" min="2" max="2"/>
    <col width="14" customWidth="1" min="3" max="3"/>
    <col width="24" customWidth="1" min="4" max="4"/>
    <col width="15" customWidth="1" min="5" max="5"/>
    <col width="14" customWidth="1" min="6" max="6"/>
    <col width="24" customWidth="1" min="7" max="7"/>
  </cols>
  <sheetData>
    <row r="1">
      <c r="A1" s="1" t="inlineStr">
        <is>
          <t>Consolidated Statement of Income - USD ($) $ in Thousands</t>
        </is>
      </c>
      <c r="B1" s="2" t="inlineStr">
        <is>
          <t>3 Months Ended</t>
        </is>
      </c>
      <c r="E1" s="2" t="inlineStr">
        <is>
          <t>9 Months Ended</t>
        </is>
      </c>
    </row>
    <row r="2">
      <c r="B2" s="2" t="inlineStr">
        <is>
          <t>Mar. 31, 2022</t>
        </is>
      </c>
      <c r="C2" s="2" t="inlineStr">
        <is>
          <t>Mar. 31, 2021</t>
        </is>
      </c>
      <c r="D2" s="2" t="inlineStr">
        <is>
          <t>[1]</t>
        </is>
      </c>
      <c r="E2" s="2" t="inlineStr">
        <is>
          <t>Mar. 31, 2022</t>
        </is>
      </c>
      <c r="F2" s="2" t="inlineStr">
        <is>
          <t>Mar. 31, 2021</t>
        </is>
      </c>
      <c r="G2" s="2" t="inlineStr">
        <is>
          <t>[2]</t>
        </is>
      </c>
    </row>
    <row r="3">
      <c r="A3" s="3" t="inlineStr">
        <is>
          <t>Income Statement [Abstract]</t>
        </is>
      </c>
    </row>
    <row r="4">
      <c r="A4" s="4" t="inlineStr">
        <is>
          <t>Net sales</t>
        </is>
      </c>
      <c r="B4" s="6" t="n">
        <v>4086387</v>
      </c>
      <c r="C4" s="6" t="n">
        <v>3746326</v>
      </c>
      <c r="E4" s="6" t="n">
        <v>11673776</v>
      </c>
      <c r="F4" s="6" t="n">
        <v>10388771</v>
      </c>
    </row>
    <row r="5">
      <c r="A5" s="4" t="inlineStr">
        <is>
          <t>Cost of sales</t>
        </is>
      </c>
      <c r="B5" s="5" t="n">
        <v>2927991</v>
      </c>
      <c r="C5" s="5" t="n">
        <v>2712785</v>
      </c>
      <c r="D5" s="4" t="inlineStr">
        <is>
          <t>[2],[3],[4],[5],[6],[7]</t>
        </is>
      </c>
      <c r="E5" s="5" t="n">
        <v>8406613</v>
      </c>
      <c r="F5" s="5" t="n">
        <v>7617399</v>
      </c>
      <c r="G5" s="4" t="inlineStr">
        <is>
          <t>[1],[3],[4],[5],[6],[7]</t>
        </is>
      </c>
    </row>
    <row r="6">
      <c r="A6" s="4" t="inlineStr">
        <is>
          <t>Selling, general and administrative expenses</t>
        </is>
      </c>
      <c r="B6" s="5" t="n">
        <v>412431</v>
      </c>
      <c r="C6" s="5" t="n">
        <v>386831</v>
      </c>
      <c r="D6" s="4" t="inlineStr">
        <is>
          <t>[2],[3],[4],[5],[6],[7]</t>
        </is>
      </c>
      <c r="E6" s="5" t="n">
        <v>1200906</v>
      </c>
      <c r="F6" s="5" t="n">
        <v>1113254</v>
      </c>
      <c r="G6" s="4" t="inlineStr">
        <is>
          <t>[1],[3],[4],[5],[6],[7]</t>
        </is>
      </c>
    </row>
    <row r="7">
      <c r="A7" s="4" t="inlineStr">
        <is>
          <t>Interest expense</t>
        </is>
      </c>
      <c r="B7" s="5" t="n">
        <v>63272</v>
      </c>
      <c r="C7" s="5" t="n">
        <v>60830</v>
      </c>
      <c r="D7" s="4" t="inlineStr">
        <is>
          <t>[2],[3],[4],[5],[6],[7]</t>
        </is>
      </c>
      <c r="E7" s="5" t="n">
        <v>183982</v>
      </c>
      <c r="F7" s="5" t="n">
        <v>189778</v>
      </c>
      <c r="G7" s="4" t="inlineStr">
        <is>
          <t>[1],[3],[4],[5],[6],[7]</t>
        </is>
      </c>
    </row>
    <row r="8">
      <c r="A8" s="4" t="inlineStr">
        <is>
          <t>Other expense (income), net</t>
        </is>
      </c>
      <c r="B8" s="5" t="n">
        <v>248704</v>
      </c>
      <c r="C8" s="5" t="n">
        <v>-13460</v>
      </c>
      <c r="D8" s="4" t="inlineStr">
        <is>
          <t>[2],[3],[4],[5],[6],[7]</t>
        </is>
      </c>
      <c r="E8" s="5" t="n">
        <v>386217</v>
      </c>
      <c r="F8" s="5" t="n">
        <v>-122066</v>
      </c>
      <c r="G8" s="4" t="inlineStr">
        <is>
          <t>[1],[3],[4],[5],[6],[7]</t>
        </is>
      </c>
    </row>
    <row r="9">
      <c r="A9" s="4" t="inlineStr">
        <is>
          <t>Income before income taxes</t>
        </is>
      </c>
      <c r="B9" s="5" t="n">
        <v>433989</v>
      </c>
      <c r="C9" s="5" t="n">
        <v>599340</v>
      </c>
      <c r="D9" s="4" t="inlineStr">
        <is>
          <t>[2],[3],[4],[5],[6],[7]</t>
        </is>
      </c>
      <c r="E9" s="5" t="n">
        <v>1496058</v>
      </c>
      <c r="F9" s="5" t="n">
        <v>1590406</v>
      </c>
      <c r="G9" s="4" t="inlineStr">
        <is>
          <t>[1],[3],[4],[5],[6],[7]</t>
        </is>
      </c>
    </row>
    <row r="10">
      <c r="A10" s="4" t="inlineStr">
        <is>
          <t>Income taxes</t>
        </is>
      </c>
      <c r="B10" s="5" t="n">
        <v>85901</v>
      </c>
      <c r="C10" s="5" t="n">
        <v>126101</v>
      </c>
      <c r="D10" s="4" t="inlineStr">
        <is>
          <t>[2],[3],[4],[5],[6],[7]</t>
        </is>
      </c>
      <c r="E10" s="5" t="n">
        <v>308778</v>
      </c>
      <c r="F10" s="5" t="n">
        <v>348514</v>
      </c>
      <c r="G10" s="4" t="inlineStr">
        <is>
          <t>[1],[3],[4],[5],[6],[7]</t>
        </is>
      </c>
    </row>
    <row r="11">
      <c r="A11" s="4" t="inlineStr">
        <is>
          <t>Net income</t>
        </is>
      </c>
      <c r="B11" s="5" t="n">
        <v>348088</v>
      </c>
      <c r="C11" s="5" t="n">
        <v>473239</v>
      </c>
      <c r="D11" s="4" t="inlineStr">
        <is>
          <t>[2],[3],[4],[5],[6],[7]</t>
        </is>
      </c>
      <c r="E11" s="5" t="n">
        <v>1187280</v>
      </c>
      <c r="F11" s="5" t="n">
        <v>1241892</v>
      </c>
      <c r="G11" s="4" t="inlineStr">
        <is>
          <t>[1],[3],[4],[5],[6],[7]</t>
        </is>
      </c>
    </row>
    <row r="12">
      <c r="A12" s="4" t="inlineStr">
        <is>
          <t>Less: Noncontrolling interest in subsidiaries' earnings</t>
        </is>
      </c>
      <c r="B12" s="5" t="n">
        <v>71</v>
      </c>
      <c r="C12" s="5" t="n">
        <v>86</v>
      </c>
      <c r="D12" s="4" t="inlineStr">
        <is>
          <t>[2],[3],[4],[5],[6],[7]</t>
        </is>
      </c>
      <c r="E12" s="5" t="n">
        <v>506</v>
      </c>
      <c r="F12" s="5" t="n">
        <v>585</v>
      </c>
      <c r="G12" s="4" t="inlineStr">
        <is>
          <t>[1],[3],[4],[5],[6],[7]</t>
        </is>
      </c>
    </row>
    <row r="13">
      <c r="A13" s="4" t="inlineStr">
        <is>
          <t>Net income attributable to common shareholders</t>
        </is>
      </c>
      <c r="B13" s="6" t="n">
        <v>348017</v>
      </c>
      <c r="C13" s="6" t="n">
        <v>473153</v>
      </c>
      <c r="D13" s="4" t="inlineStr">
        <is>
          <t>[2],[3],[4],[5],[6],[7]</t>
        </is>
      </c>
      <c r="E13" s="6" t="n">
        <v>1186774</v>
      </c>
      <c r="F13" s="6" t="n">
        <v>1241307</v>
      </c>
      <c r="G13" s="4" t="inlineStr">
        <is>
          <t>[1],[3],[4],[5],[6],[7]</t>
        </is>
      </c>
    </row>
    <row r="14">
      <c r="A14" s="3" t="inlineStr">
        <is>
          <t>Earnings per share attributable to common shareholders:</t>
        </is>
      </c>
    </row>
    <row r="15">
      <c r="A15" s="4" t="inlineStr">
        <is>
          <t>Basic (in USD per share)</t>
        </is>
      </c>
      <c r="B15" s="7" t="n">
        <v>2.71</v>
      </c>
      <c r="C15" s="7" t="n">
        <v>3.67</v>
      </c>
      <c r="D15" s="4" t="inlineStr">
        <is>
          <t>[2],[3],[4],[5],[6],[7]</t>
        </is>
      </c>
      <c r="E15" s="7" t="n">
        <v>9.23</v>
      </c>
      <c r="F15" s="7" t="n">
        <v>9.630000000000001</v>
      </c>
      <c r="G15" s="4" t="inlineStr">
        <is>
          <t>[1],[3],[4],[5],[6],[7]</t>
        </is>
      </c>
    </row>
    <row r="16">
      <c r="A16" s="4" t="inlineStr">
        <is>
          <t>Diluted (in USD per share)</t>
        </is>
      </c>
      <c r="B16" s="7" t="n">
        <v>2.67</v>
      </c>
      <c r="C16" s="7" t="n">
        <v>3.6</v>
      </c>
      <c r="D16" s="4" t="inlineStr">
        <is>
          <t>[2],[3],[4],[5],[6],[7]</t>
        </is>
      </c>
      <c r="E16" s="7" t="n">
        <v>9.1</v>
      </c>
      <c r="F16" s="7" t="n">
        <v>9.5</v>
      </c>
      <c r="G16" s="4" t="inlineStr">
        <is>
          <t>[1],[3],[4],[5],[6],[7]</t>
        </is>
      </c>
    </row>
    <row r="17"/>
    <row r="18">
      <c r="A18" s="4" t="inlineStr">
        <is>
          <t>[1]</t>
        </is>
      </c>
      <c r="B18" s="4" t="inlineStr">
        <is>
          <t>*Prior period has been adjusted to reflect the change in inventory accounting method, as described in the Company's fiscal 2021 Annual Report on Form 10-K.</t>
        </is>
      </c>
    </row>
    <row r="19">
      <c r="A19" s="4" t="inlineStr">
        <is>
          <t>[2]</t>
        </is>
      </c>
      <c r="B19" s="4" t="inlineStr">
        <is>
          <t>*Prior period has been adjusted to reflect the change in inventory accounting method, as described in the Company's fiscal 2021 Annual Report on Form 10-K.</t>
        </is>
      </c>
    </row>
    <row r="20">
      <c r="A20" s="4" t="inlineStr">
        <is>
          <t>[3]</t>
        </is>
      </c>
      <c r="B20" s="4" t="inlineStr">
        <is>
          <t>*Prior period has been adjusted to reflect the change in inventory accounting method, as described in the Company's fiscal 2021 Annual Report on Form 10-K.</t>
        </is>
      </c>
    </row>
    <row r="21">
      <c r="A21" s="4" t="inlineStr">
        <is>
          <t>[4]</t>
        </is>
      </c>
      <c r="B21" s="4" t="inlineStr">
        <is>
          <t>*Prior period has been adjusted to reflect the change in inventory accounting method, as described in the Company's fiscal 2021 Annual Report on Form 10-K.</t>
        </is>
      </c>
    </row>
    <row r="22">
      <c r="A22" s="4" t="inlineStr">
        <is>
          <t>[5]</t>
        </is>
      </c>
      <c r="B22" s="4" t="inlineStr">
        <is>
          <t>*Prior period has been adjusted to reflect the change in inventory accounting method, as described in the Company's fiscal 2021 Annual Report on Form 10-K.</t>
        </is>
      </c>
    </row>
    <row r="23">
      <c r="A23" s="4" t="inlineStr">
        <is>
          <t>[6]</t>
        </is>
      </c>
      <c r="B23" s="4" t="inlineStr">
        <is>
          <t>*Prior period has been adjusted to reflect the change in inventory accounting method, as described in the Company's fiscal 2021 Annual Report on Form 10-K.</t>
        </is>
      </c>
    </row>
    <row r="24">
      <c r="A24" s="4" t="inlineStr">
        <is>
          <t>[7]</t>
        </is>
      </c>
      <c r="B24" s="4" t="inlineStr">
        <is>
          <t>*Prior period has been adjusted to reflect the change in inventory accounting method, as described in the Company's fiscal 2021 Annual Report on Form 10-K.</t>
        </is>
      </c>
    </row>
  </sheetData>
  <mergeCells count="11">
    <mergeCell ref="A1:A2"/>
    <mergeCell ref="B1:D1"/>
    <mergeCell ref="E1:G1"/>
    <mergeCell ref="A17:G17"/>
    <mergeCell ref="B18:G18"/>
    <mergeCell ref="B19:G19"/>
    <mergeCell ref="B20:G20"/>
    <mergeCell ref="B21:G21"/>
    <mergeCell ref="B22:G22"/>
    <mergeCell ref="B23:G23"/>
    <mergeCell ref="B24:G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r. 31, 2022</t>
        </is>
      </c>
    </row>
    <row r="3">
      <c r="A3" s="3" t="inlineStr">
        <is>
          <t>Retirement Benefits [Abstract]</t>
        </is>
      </c>
    </row>
    <row r="4">
      <c r="A4" s="4" t="inlineStr">
        <is>
          <t>Retirement benefits</t>
        </is>
      </c>
      <c r="B4" s="4" t="inlineStr">
        <is>
          <t>Retirement benefits Net pension benefit expense recognized included the following components: Three Months Ended Nine Months Ended March 31, March 31, 2022 2021 2022 2021 Service cost $ 18,238 $ 21,016 $ 57,599 $ 63,215 Interest cost 27,953 25,661 82,941 76,833 Expected return on plan assets (67,024) (67,201) (201,487) (200,410) Amortization of prior service cost 1,028 1,294 3,084 3,583 Amortization of net actuarial loss 39,570 51,094 118,186 156,254 Amortization of initial net obligation 2 4 6 13 Net pension benefit expense $ 19,767 $ 31,868 $ 60,329 $ 99,488 We recognized $0.1 million in expense related to other postretirement benefits during both the three months ended March 31, 2022 and 2021. During the nine months ended March 31, 2022 and 2021, we recognized $0.7 million and $0.9 million, respectively, in expense related to other postretirement benefits. Components of retirement benefits expense, other than service cost, are included in other expense (income), net i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In connection with the proposed Acquisition, the Company entered into a bridge credit agreement on August 2, 2021 (the "Bridge Credit Agreement"). Under the Bridge Credit Agreement, the lenders committed to provide senior, unsecured financing in the aggregate principal amount of £6,524 million at August 2, 2021. As permanent financing for the proposed Acquisition is secured, the principal amount of the Bridge Credit Agreement is reduced. At March 31, 2022, the aggregate principal amount was £3,200 million. Any borrowings made under the Bridge Credit Agreement would mature 364 days from the initial funding date. The commitments are intended to be drawn to finance the proposed Acquisition only to the extent that we do not arrange for alternative financing prior to closing. During the nine months ended March 31, 2022, we incurred $51 million in financing fees related to the Bridge Credit Agreement, all of which was included in other expense (income), net within the Consolidated Statement of Income. On August 27, 2021, the Company entered into a credit agreement, which provides for a senior, unsecured delayed-draw term loan facility in an aggregate principal amount of $2,000 million (the “Term Loan Facility”). The proceeds of the Term Loan Facility, if drawn, will be used solely by the Company to finance a portion of the consideration of its proposed Acquisition and would mature in its entirety three years after the initial draw. Additionally, the provisions of the Term Loan Facility allow for prepayments at the Company's discretion. During the first nine months of fiscal 2022, we amended our existing multi-currency credit agreement, increasing its capacity to $3,000 million. During October 2021, we issued $2,126 million of commercial paper to finance the proposed Acquisition. Commercial paper notes outstanding at March 31, 2022 were $1,621 million. There were no outstanding commercial paper notes as of June 30, 2021. Based on the Company’s rating level at March 31, 2022, the most restrictive financial covenant provides that the ratio of debt to debt-shareholders' equity cannot exceed 0.65 to 1.0. At March 31, 2022, our debt to debt-shareholders' equity ratio was 0.48 to 1.0. We are in compliance, and expect to remain in compliance, with all covenants set forth in the credit agreements and ind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We file income tax returns in the United States and in various foreign jurisdictions.  In the normal course of business, we are subject to examination by taxing authorities throughout the world.  We are open to assessment on our U.S. federal income tax returns by the Internal Revenue Service for fiscal years after 2013, and our state and local returns for fiscal years after 2016.  We are also open to assessment for significant foreign jurisdictions for fiscal years after 2011.  Unrecognized tax benefits reflect the difference between positions taken or expected to be taken on income tax returns and the amounts reflected in the financial statements.  As of March 31, 2022, we had gross unrecognized tax benefits of $95 million, all of which, if recognized, would impact the effective tax rate.  The accrued interest related to the gross unrecognized tax benefits, excluded from the amount above, is $19 million.  It is reasonably possible that within the next 12 months the amount of gross unrecognized tax benefits could be reduced by up to approximately $30 million as a result of the revaluation of existing uncertain tax positions arising from developments in the examination process or the closure of tax statutes.  Any increase in the amount of gross unrecognized tax benefits within the next 12 months is expected to b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Mar. 31, 2022</t>
        </is>
      </c>
    </row>
    <row r="3">
      <c r="A3" s="3" t="inlineStr">
        <is>
          <t>Fair Value Disclosures [Abstract]</t>
        </is>
      </c>
    </row>
    <row r="4">
      <c r="A4" s="4" t="inlineStr">
        <is>
          <t>Financial instruments</t>
        </is>
      </c>
      <c r="B4" s="4" t="inlineStr">
        <is>
          <t>Financial instruments Our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and equity investments. Deposits are recorded at cost, and equity investments are recorded at fair value. Changes in fair value related to equity investments are recorded in net income. Unrealized gains and losses related to equity investments were not material as of March 31, 2022 and 2021. The carrying value of long-term debt, which excludes the impact of net unamortized debt issuance costs, and estimated fair value of long-term debt are as follows: March 31, June 30, Carrying value of long-term debt $ 6,588,048 $ 6,646,029 Estimated fair value of long-term debt 6,680,555 7,527,268 The fair value of long-term debt is classified within level 2 of the fair value hierarchy. We utilize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we do not anticipate any material non-performance by any of the counterparties. We do not hold or issue derivative financial instruments for trading purposes. The Company’s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In connection with the proposed Acquisition, the Company entered into deal-contingent forward contracts during October 2021 to mitigate the risk of appreciation in the GBP-denominated purchase price. The deal-contingent forward contracts have an aggregate notional amount of £6,415 million, and settlement is contingent upon closing the proposed Acquisition.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March 31, June 30, Net investment hedges Cross-currency swap contracts Other liabilities 29,299 71,798 Cash flow hedges Forward exchange contracts Non-trade and notes receivable 30,355 5,376 Forward exchange contracts Other accrued liabilities 9,540 9,435 Deal-contingent forward contracts Other accrued liabilities 396,365 — Costless collar contracts Non-trade and notes receivable 279 110 Costless collar contracts Other accrued liabilities 3,662 901 The cross-currency swap, forward exchange, deal-contingent forward and costless collar contracts are reflected on a gross basis in the Consolidated Balance Sheet. We have not entered into any master netting arrangements. The cross-currency swap contracts have been designated as hedging instruments. The forward exchange, deal-contingent forward and costless collar contracts have not been designated as hedging instruments and are considered to be economic hedges of forecasted transactions. The forward exchange and costless collar contracts are adjusted to fair value by recording gains and losses through the cost of sales caption in the Consolidated Statement of Income. The deal-contingent forward contracts are adjusted to fair value by recording gains and losses through the other expense (income), net caption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69 million, €290 million and ¥2,149 million cross-currency swap hedging instruments using the spot method. Under this method, the periodic interest settlements are recognized directly in earnings through interest expense. Net gains (losses) of $24 million and $(3) million relating to forward exchange contracts were recorded during the three months ended March 31, 2022 and 2021, respectively. Net gains of $47 million and $21 million relating to forward exchange contracts were recorded during the nine months ended March 31, 2022 and 2021, respectively. Net (losses) of $(247) million and $(396) million relating to the deal-contingent forward contracts were recorded during the three and nine months ended March 31, 2022, respectively. All other gains or losses on derivative financial instruments recorded in the Consolidated Statement of Income for the three and nine months ended March 31, 2022 and 2021 were not material. Gains (losses) on derivative and non-derivative financial instruments that were recorded in accumulated other comprehensive (loss) on the Consolidated Balance Sheet are as follows: Three Months Ended Nine Months Ended March 31, March 31, 2022 2021 2022 2021 Cross-currency swap contracts $ 887 $ 5,188 $ 30,205 $ (33,675) Foreign denominated debt 16,194 25,636 41,843 (26,200) During the nine months ended March 31, 2022 and 2021, the periodic interest settlements related to the cross-currency swaps were not material. A summary of financial assets and liabilities that were measured at fair value on a recurring basis at March 31, 2022 and June 30, 2021 are as follows: Quoted Prices Significant Other Significant Fair In Active Observable Unobservable Value at Markets Inputs Inputs March 31, 2022 (Level 1) (Level 2) (Level 3) Assets: Equity securities $ 17,057 $ 17,057 $ — $ — Derivatives 30,634 — 30,634 — Liabilities: Derivatives 438,866 — 438,866 — Quoted Prices Significant Other Significant Fair In Active Observable Unobservable Value at Markets Inputs Inputs June 30, 2021 (Level 1) (Level 2) (Level 3) Assets: Equity securities $ 20,517 $ 20,517 $ — $ — Derivatives 5,486 — 5,486 — Liabilities: Derivatives 82,134 — 82,134 — The fair values of the equity securities are determined using the closing market price reported in the active market in which the fund is traded. Derivatives consist of forward exchange, deal-contingent forward, costless collar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at has been adjusted to reflect the credit risk of either the Company or the counterparty. The primary investment objective for all investments is the preservation of principal and liquidity while earning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Mar. 31, 2022</t>
        </is>
      </c>
    </row>
    <row r="3">
      <c r="A3" s="3" t="inlineStr">
        <is>
          <t>Accounting Changes and Error Corrections [Abstract]</t>
        </is>
      </c>
    </row>
    <row r="4">
      <c r="A4" s="4" t="inlineStr">
        <is>
          <t>New accounting pronouncements</t>
        </is>
      </c>
      <c r="B4" s="4" t="inlineStr">
        <is>
          <t>New accounting pronouncementsIn October 2021, the Financial Accounting Standards Board ("FASB") issued Accounting Standards Update ("ASU") 2021-08, "Business Combinations (Topic 805), Accounting for Contract Assets and Contract Liabilities from Contracts with Customers."  ASU 2021-08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elected to early adopt this standard in the second quarter of fiscal 2022.  The impact of the new standard on our consolidated financial statements and related disclosures will depend on the magnitude of future acquisitions.</t>
        </is>
      </c>
    </row>
    <row r="5">
      <c r="A5" s="4" t="inlineStr">
        <is>
          <t>Revenue recognition</t>
        </is>
      </c>
      <c r="B5" s="4" t="inlineStr">
        <is>
          <t>Revenue is derived primarily from the sale of products in a variety of mobile, industrial and aerospace markets. A majority of the Company’s revenues are recognized at a point in time. However, a portion of the Company’s revenues are recognized over time.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Mar. 31, 2022</t>
        </is>
      </c>
    </row>
    <row r="3">
      <c r="A3" s="3" t="inlineStr">
        <is>
          <t>Segment Reporting [Abstract]</t>
        </is>
      </c>
    </row>
    <row r="4">
      <c r="A4" s="4" t="inlineStr">
        <is>
          <t>Segment reporting information</t>
        </is>
      </c>
      <c r="B4" s="4" t="inlineStr">
        <is>
          <t>Three Months Ended Nine Months Ended March 31, March 31, 2022 2021* 2022 2021* Net sales Diversified Industrial: North America $ 2,014,715 $ 1,758,383 $ 5,615,454 $ 4,853,371 International 1,439,357 1,388,999 4,214,972 3,777,875 Aerospace Systems 632,315 598,944 1,843,350 1,757,525 Total net sales $ 4,086,387 $ 3,746,326 $ 11,673,776 $ 10,388,771 Segment operating income Diversified Industrial: North America $ 413,998 $ 336,589 $ 1,085,117 $ 887,041 International 298,475 274,427 881,206 681,541 Aerospace Systems 119,016 102,303 352,063 279,798 Total segment operating income 831,489 713,319 2,318,386 1,848,380 Corporate general and administrative expenses 57,405 48,089 149,064 123,544 Income before interest expense and other expense 774,084 665,230 2,169,322 1,724,836 Interest expense 63,272 60,830 183,982 189,778 Other expense (income) 276,823 5,060 489,282 (55,348) Income before income taxes $ 433,989 $ 599,340 $ 1,496,058 $ 1,590,406 *Prior period has been adjusted to reflect the change in inventory accounting method, as described in the Company's fiscal 2021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Diversified Industrial Segment revenues by technology platform: Three Months Ended Nine Months Ended March 31, March 31, 2022 2021 2022 2021 Motion Systems $ 895,839 $ 820,514 $ 2,568,166 $ 2,197,971 Flow and Process Control 1,197,590 1,081,570 3,386,417 2,955,643 Filtration and Engineered Materials 1,360,643 1,245,298 3,875,843 3,477,632 Total $ 3,454,072 $ 3,147,382 $ 9,830,426 $ 8,631,246 Aerospace Systems Segment revenues by product platform: Three Months Ended Nine Months Ended March 31, March 31, 2022 2021 2022 2021 Flight Control Actuation $ 189,162 $ 174,067 $ 555,657 $ 499,432 Fuel, Inerting and Engine Motion Control 132,990 129,866 393,554 384,937 Hydraulics 77,519 75,430 222,435 222,193 Engine Components 149,269 145,819 430,346 436,119 Airframe and Engine Fluid Conveyance 55,617 49,190 161,993 141,737 Other 27,758 24,572 79,365 73,107 Total $ 632,315 $ 598,944 $ 1,843,350 $ 1,757,525 Total Company revenues by geographic region based on the Company's selling operation's location: Three Months Ended Nine Months Ended March 31, March 31, 2022 2021 2022 2021 North America $ 2,645,106 $ 2,354,251 $ 7,451,153 $ 6,598,238 Europe 829,392 788,498 2,344,533 2,087,030 Asia Pacific 560,250 561,274 1,735,574 1,586,375 Latin America 51,639 42,303 142,516 117,128 Total $ 4,086,387 $ 3,746,326 $ 11,673,776 $ 10,388,771 </t>
        </is>
      </c>
    </row>
    <row r="5">
      <c r="A5" s="4" t="inlineStr">
        <is>
          <t>Contract assets and liabilities</t>
        </is>
      </c>
      <c r="B5" s="4" t="inlineStr">
        <is>
          <t>Total contract assets and contract liabilities are as follows: March 31, June 30, Contract assets, current (included within Prepaid expenses and other) $ 25,132 $ 34,190 Contract assets, noncurrent (included within Investments and other assets) 551 1,884 Total contract assets 25,683 36,074 Contract liabilities, current (included within Other accrued liabilities) (52,479) (51,211) Contract liabilities, noncurrent (included within Other liabilities) (1,848) (3,080) Total contract liabilities (54,327) (54,291) Net contract liabilities $ (28,644) $ (18,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Basic and diluted earnings per share</t>
        </is>
      </c>
      <c r="B4" s="4" t="inlineStr">
        <is>
          <t>The following table presents a reconciliation of the numerator and denominator of basic and diluted earnings per share for the three and nine months ended March 31, 2022 and 2021. Three Months Ended Nine Months Ended March 31, March 31, 2022 2021* 2022 2021* Numerator: Net income attributable to common shareholders $ 348,017 $ 473,153 $ 1,186,774 $ 1,241,307 Denominator: Basic - weighted average common shares 128,426,675 129,085,563 128,549,040 128,935,696 Increase in weighted average common shares from dilutive effect of equity-based awards 1,916,906 2,292,370 1,889,553 1,690,904 Diluted - weighted average common shares, assuming exercise of equity-based awards 130,343,581 131,377,933 130,438,593 130,626,600 Basic earnings per share $ 2.71 $ 3.67 $ 9.23 $ 9.63 Diluted earnings per share $ 2.67 $ 3.60 $ 9.10 $ 9.50 *Prior period has been adjusted to reflect the change in inventory accounting method, as described in the Company's fiscal 2021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trade and notes receivable (Tables)</t>
        </is>
      </c>
      <c r="B1" s="2" t="inlineStr">
        <is>
          <t>9 Months Ended</t>
        </is>
      </c>
    </row>
    <row r="2">
      <c r="B2" s="2" t="inlineStr">
        <is>
          <t>Mar. 31, 2022</t>
        </is>
      </c>
    </row>
    <row r="3">
      <c r="A3" s="3" t="inlineStr">
        <is>
          <t>Receivables [Abstract]</t>
        </is>
      </c>
    </row>
    <row r="4">
      <c r="A4" s="4" t="inlineStr">
        <is>
          <t>Non-trade and notes receivable</t>
        </is>
      </c>
      <c r="B4" s="4" t="inlineStr">
        <is>
          <t xml:space="preserve">The non-trade and notes receivable caption in the Consolidated Balance Sheet is comprised of the following components: March 31, June 30, Notes receivable $ 128,145 $ 144,441 Accounts receivable, other 199,041 181,874 Total $ 327,186 $ 326,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2</t>
        </is>
      </c>
    </row>
    <row r="3">
      <c r="A3" s="3" t="inlineStr">
        <is>
          <t>Inventory, Net [Abstract]</t>
        </is>
      </c>
    </row>
    <row r="4">
      <c r="A4" s="4" t="inlineStr">
        <is>
          <t>Inventories</t>
        </is>
      </c>
      <c r="B4" s="4" t="inlineStr">
        <is>
          <t xml:space="preserve">The inventories caption in the Consolidated Balance Sheet is comprised of the following components: March 31, June 30, Finished products $ 827,464 $ 733,744 Work in process 1,214,415 1,089,976 Raw materials 288,363 266,922 Total $ 2,330,242 $ 2,090,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80" customWidth="1" min="2" max="2"/>
    <col width="14" customWidth="1" min="3" max="3"/>
    <col width="28" customWidth="1" min="4" max="4"/>
    <col width="15" customWidth="1" min="5" max="5"/>
    <col width="14" customWidth="1" min="6" max="6"/>
    <col width="28" customWidth="1" min="7" max="7"/>
  </cols>
  <sheetData>
    <row r="1">
      <c r="A1" s="1" t="inlineStr">
        <is>
          <t>Consolidated Statement of Comprehensive Income - USD ($) $ in Thousands</t>
        </is>
      </c>
      <c r="B1" s="2" t="inlineStr">
        <is>
          <t>3 Months Ended</t>
        </is>
      </c>
      <c r="E1" s="2" t="inlineStr">
        <is>
          <t>9 Months Ended</t>
        </is>
      </c>
    </row>
    <row r="2">
      <c r="B2" s="2" t="inlineStr">
        <is>
          <t>Mar. 31, 2022</t>
        </is>
      </c>
      <c r="C2" s="2" t="inlineStr">
        <is>
          <t>Mar. 31, 2021</t>
        </is>
      </c>
      <c r="D2" s="2" t="inlineStr">
        <is>
          <t>[1],[2],[3],[4],[5],[6],[7]</t>
        </is>
      </c>
      <c r="E2" s="2" t="inlineStr">
        <is>
          <t>Mar. 31, 2022</t>
        </is>
      </c>
      <c r="F2" s="2" t="inlineStr">
        <is>
          <t>Mar. 31, 2021</t>
        </is>
      </c>
      <c r="G2" s="2" t="inlineStr">
        <is>
          <t>[1],[2],[3],[4],[5],[6],[7]</t>
        </is>
      </c>
    </row>
    <row r="3">
      <c r="A3" s="3" t="inlineStr">
        <is>
          <t>Statement of Comprehensive Income [Abstract]</t>
        </is>
      </c>
    </row>
    <row r="4">
      <c r="A4" s="4" t="inlineStr">
        <is>
          <t>Net income</t>
        </is>
      </c>
      <c r="B4" s="6" t="n">
        <v>348088</v>
      </c>
      <c r="C4" s="6" t="n">
        <v>473239</v>
      </c>
      <c r="E4" s="6" t="n">
        <v>1187280</v>
      </c>
      <c r="F4" s="6" t="n">
        <v>1241892</v>
      </c>
    </row>
    <row r="5">
      <c r="A5" s="4" t="inlineStr">
        <is>
          <t>Less: Noncontrolling interests in subsidiaries' earnings</t>
        </is>
      </c>
      <c r="B5" s="5" t="n">
        <v>71</v>
      </c>
      <c r="C5" s="5" t="n">
        <v>86</v>
      </c>
      <c r="E5" s="5" t="n">
        <v>506</v>
      </c>
      <c r="F5" s="5" t="n">
        <v>585</v>
      </c>
    </row>
    <row r="6">
      <c r="A6" s="4" t="inlineStr">
        <is>
          <t>Net income attributable to common shareholders</t>
        </is>
      </c>
      <c r="B6" s="5" t="n">
        <v>348017</v>
      </c>
      <c r="C6" s="5" t="n">
        <v>473153</v>
      </c>
      <c r="E6" s="5" t="n">
        <v>1186774</v>
      </c>
      <c r="F6" s="5" t="n">
        <v>1241307</v>
      </c>
    </row>
    <row r="7">
      <c r="A7" s="3" t="inlineStr">
        <is>
          <t>Other comprehensive income (loss), net of tax</t>
        </is>
      </c>
    </row>
    <row r="8">
      <c r="A8" s="4" t="inlineStr">
        <is>
          <t>Foreign currency translation adjustment</t>
        </is>
      </c>
      <c r="B8" s="5" t="n">
        <v>-16898</v>
      </c>
      <c r="C8" s="5" t="n">
        <v>-65970</v>
      </c>
      <c r="E8" s="5" t="n">
        <v>-56730</v>
      </c>
      <c r="F8" s="5" t="n">
        <v>282539</v>
      </c>
    </row>
    <row r="9">
      <c r="A9" s="4" t="inlineStr">
        <is>
          <t>Retirement benefits plan activity</t>
        </is>
      </c>
      <c r="B9" s="5" t="n">
        <v>30455</v>
      </c>
      <c r="C9" s="5" t="n">
        <v>39723</v>
      </c>
      <c r="E9" s="5" t="n">
        <v>91335</v>
      </c>
      <c r="F9" s="5" t="n">
        <v>120859</v>
      </c>
    </row>
    <row r="10">
      <c r="A10" s="4" t="inlineStr">
        <is>
          <t>Other comprehensive income (loss)</t>
        </is>
      </c>
      <c r="B10" s="5" t="n">
        <v>13557</v>
      </c>
      <c r="C10" s="5" t="n">
        <v>-26247</v>
      </c>
      <c r="E10" s="5" t="n">
        <v>34605</v>
      </c>
      <c r="F10" s="5" t="n">
        <v>403398</v>
      </c>
    </row>
    <row r="11">
      <c r="A11" s="4" t="inlineStr">
        <is>
          <t>Less: Other comprehensive (loss) income for noncontrolling interests</t>
        </is>
      </c>
      <c r="B11" s="5" t="n">
        <v>-276</v>
      </c>
      <c r="C11" s="5" t="n">
        <v>-463</v>
      </c>
      <c r="E11" s="5" t="n">
        <v>-862</v>
      </c>
      <c r="F11" s="5" t="n">
        <v>813</v>
      </c>
    </row>
    <row r="12">
      <c r="A12" s="4" t="inlineStr">
        <is>
          <t>Other comprehensive income (loss) attributable to common shareholders</t>
        </is>
      </c>
      <c r="B12" s="5" t="n">
        <v>13833</v>
      </c>
      <c r="C12" s="5" t="n">
        <v>-25784</v>
      </c>
      <c r="E12" s="5" t="n">
        <v>35467</v>
      </c>
      <c r="F12" s="5" t="n">
        <v>402585</v>
      </c>
    </row>
    <row r="13">
      <c r="A13" s="4" t="inlineStr">
        <is>
          <t>Total comprehensive income attributable to common shareholders</t>
        </is>
      </c>
      <c r="B13" s="6" t="n">
        <v>361850</v>
      </c>
      <c r="C13" s="6" t="n">
        <v>447369</v>
      </c>
      <c r="E13" s="6" t="n">
        <v>1222241</v>
      </c>
      <c r="F13" s="6" t="n">
        <v>1643892</v>
      </c>
    </row>
    <row r="14"/>
    <row r="15">
      <c r="A15" s="4" t="inlineStr">
        <is>
          <t>[1]</t>
        </is>
      </c>
      <c r="B15" s="4" t="inlineStr">
        <is>
          <t>*Prior period has been adjusted to reflect the change in inventory accounting method, as described in the Company's fiscal 2021 Annual Report on Form 10-K.</t>
        </is>
      </c>
    </row>
    <row r="16">
      <c r="A16" s="4" t="inlineStr">
        <is>
          <t>[2]</t>
        </is>
      </c>
      <c r="B16" s="4" t="inlineStr">
        <is>
          <t>*Prior period has been adjusted to reflect the change in inventory accounting method, as described in the Company's fiscal 2021 Annual Report on Form 10-K.</t>
        </is>
      </c>
    </row>
    <row r="17">
      <c r="A17" s="4" t="inlineStr">
        <is>
          <t>[3]</t>
        </is>
      </c>
      <c r="B17" s="4" t="inlineStr">
        <is>
          <t>*Prior period has been adjusted to reflect the change in inventory accounting method, as described in the Company's fiscal 2021 Annual Report on Form 10-K.</t>
        </is>
      </c>
    </row>
    <row r="18">
      <c r="A18" s="4" t="inlineStr">
        <is>
          <t>[4]</t>
        </is>
      </c>
      <c r="B18" s="4" t="inlineStr">
        <is>
          <t>*Prior period has been adjusted to reflect the change in inventory accounting method, as described in the Company's fiscal 2021 Annual Report on Form 10-K.</t>
        </is>
      </c>
    </row>
    <row r="19">
      <c r="A19" s="4" t="inlineStr">
        <is>
          <t>[5]</t>
        </is>
      </c>
      <c r="B19" s="4" t="inlineStr">
        <is>
          <t>*Prior period has been adjusted to reflect the change in inventory accounting method, as described in the Company's fiscal 2021 Annual Report on Form 10-K.</t>
        </is>
      </c>
    </row>
    <row r="20">
      <c r="A20" s="4" t="inlineStr">
        <is>
          <t>[6]</t>
        </is>
      </c>
      <c r="B20" s="4" t="inlineStr">
        <is>
          <t>*Prior period has been adjusted to reflect the change in inventory accounting method, as described in the Company's fiscal 2021 Annual Report on Form 10-K.</t>
        </is>
      </c>
    </row>
    <row r="21">
      <c r="A21" s="4" t="inlineStr">
        <is>
          <t>[7]</t>
        </is>
      </c>
      <c r="B21" s="4" t="inlineStr">
        <is>
          <t>*Prior period has been adjusted to reflect the change in inventory accounting method, as described in the Company's fiscal 2021 Annual Report on Form 10-K.</t>
        </is>
      </c>
    </row>
  </sheetData>
  <mergeCells count="3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 ref="B16:G16"/>
    <mergeCell ref="B17:G17"/>
    <mergeCell ref="B18:G18"/>
    <mergeCell ref="B19:G19"/>
    <mergeCell ref="B20:G20"/>
    <mergeCell ref="B21:G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realignment and acquisition integration charges (Tables)</t>
        </is>
      </c>
      <c r="B1" s="2" t="inlineStr">
        <is>
          <t>9 Months Ended</t>
        </is>
      </c>
    </row>
    <row r="2">
      <c r="B2" s="2" t="inlineStr">
        <is>
          <t>Mar. 31, 2022</t>
        </is>
      </c>
    </row>
    <row r="3">
      <c r="A3" s="3" t="inlineStr">
        <is>
          <t>Restructuring and Related Activities [Abstract]</t>
        </is>
      </c>
    </row>
    <row r="4">
      <c r="A4" s="4" t="inlineStr">
        <is>
          <t>Business realignment charges and acquisition integration charges</t>
        </is>
      </c>
      <c r="B4" s="4" t="inlineStr">
        <is>
          <t xml:space="preserve">Business realignment charges presented in the Business Segment Information are as follows: Three Months Ended Nine Months Ended March 31, March 31, 2022 2021 2022 2021 Diversified Industrial $ 2,771 $ 4,139 $ 8,835 $ 31,247 Aerospace Systems 318 1,306 913 6,643 Corporate general and administrative expenses — 156 — 954 Other expense 63 1 63 1,226 Workforce reductions in connection with business realignment charges in the Business Segment Information are as follows: Three Months Ended Nine Months Ended March 31, March 31, 2022 2021 2022 2021 Diversified Industrial 50 65 133 741 Aerospace Systems 4 41 9 326 Corporate general and administrative expenses — 1 — 19 The business realignment charges are presented in the Consolidated Statement of Income as follows: Three Months Ended Nine Months Ended March 31, March 31, 2022 2021 2022 2021 Cost of sales $ 1,757 $ 3,056 $ 4,468 $ 29,389 Selling, general and administrative expenses 1,332 2,545 5,280 9,455 Other expense (income), net 63 1 63 1,226 We also incurred the following acquisition integration charges related to the fiscal 2020 acquisitions of LORD Corporation ("Lord") and Exotic Metals Forming Company ("Exotic"): Three Months Ended Nine Months Ended March 31, March 31, 2022 2021 2022 2021 Diversified Industrial $ 933 $ 2,631 $ 2,942 $ 9,495 Aerospace Systems — 24 — 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2</t>
        </is>
      </c>
    </row>
    <row r="3">
      <c r="A3" s="3" t="inlineStr">
        <is>
          <t>Equity [Abstract]</t>
        </is>
      </c>
    </row>
    <row r="4">
      <c r="A4" s="4" t="inlineStr">
        <is>
          <t>Changes in equity</t>
        </is>
      </c>
      <c r="B4" s="4" t="inlineStr">
        <is>
          <t>Changes in equity for the three months ended March 31, 2022 and 2021 are as follows: Common Stock Additional Capital Retained Earnings Accumulated Other Comprehensive (Loss) Treasury Shares Noncontrolling Total Equity Balance at December 31, 2021 $ 90,523 $ 344,312 $ 15,488,764 $ (1,545,093) $ (5,623,424) $ 13,198 $ 8,768,280 Net income 348,017 71 348,088 Other comprehensive income (loss) 13,833 (276) 13,557 Dividends paid ($1.03 per share) (132,543) (132,543) Stock incentive plan activity 19,055 6,422 25,477 Shares purchased at cost (50,000) (50,000) Balance at March 31, 2022 $ 90,523 $ 363,367 $ 15,704,238 $ (1,531,260) $ (5,667,002) $ 12,993 $ 8,972,859 Common Stock Additional Capital Retained Earnings* Accumulated Other Comprehensive (Loss) Treasury Shares Noncontrolling Total Equity* Balance at December 31, 2020 $ 90,523 $ 385,049 $ 14,184,833 $ (2,130,506) $ (5,311,236) $ 16,322 $ 7,234,985 Net income 473,153 86 473,239 Other comprehensive income (25,784) (463) (26,247) Dividends paid ($0.88 per share) (113,888) (218) (114,106) Stock incentive plan activity (10,552) 14,796 4,244 Shares purchased at cost (50,000) (50,000) Balance at March 31, 2021 $ 90,523 $ 374,497 $ 14,544,098 $ (2,156,290) $ (5,346,440) $ 15,727 $ 7,522,115 *Prior period has been adjusted to reflect the change in inventory accounting method, as described in the Company's fiscal 2021 Annual Report on Form 10-K. Changes in equity for the nine months ended March 31, 2022 and 2021 are as follows: Common Stock Additional Capital Retained Earnings Accumulated Other Comprehensive (Loss) Treasury Shares Noncontrolling Total Equity Balance at June 30, 2021 $ 90,523 $ 329,619 $ 14,915,497 $ (1,566,727) $ (5,370,605) $ 15,363 $ 8,413,670 Net income 1,186,774 506 1,187,280 Other comprehensive income (loss) 35,467 (862) 34,605 Dividends paid ($3.09 per share) (398,033) (66) (398,099) Stock incentive plan activity 33,748 33,937 67,685 Liquidation activity (1,948) (1,948) Shares purchased at cost (330,334) (330,334) Balance at March 31, 2022 $ 90,523 $ 363,367 $ 15,704,238 $ (1,531,260) $ (5,667,002) $ 12,993 $ 8,972,859 Common Stock Additional Capital Retained Earnings* Accumulated Other Comprehensive (Loss) Treasury Shares Noncontrolling Total Equity* Balance at June 30, 2020 $ 90,523 $ 416,585 $ 13,643,907 $ (2,558,875) $ (5,364,916) $ 14,546 $ 6,241,770 Net income 1,241,307 585 1,241,892 Other comprehensive income 402,585 813 403,398 Dividends paid ($2.64 per share) (341,116) (217) (341,333) Stock incentive plan activity (42,088) 68,476 26,388 Shares purchased at cost (50,000) (50,000) Balance at March 31, 2021 $ 90,523 $ 374,497 $ 14,544,098 $ (2,156,290) $ (5,346,440) $ 15,727 $ 7,522,115 *Prior period has been adjusted to reflect the change in inventory accounting method, as described in the Company's fiscal 2021 Annual Report on Form 10-K.</t>
        </is>
      </c>
    </row>
    <row r="5">
      <c r="A5" s="4" t="inlineStr">
        <is>
          <t>Changes in accumulated other comprehensive income (loss) in shareholders' equity by component</t>
        </is>
      </c>
      <c r="B5" s="4" t="inlineStr">
        <is>
          <t>Changes in accumulated other comprehensive (loss) in shareholders' equity by component for the nine months ended March 31, 2022 and 2021 are as follows: Foreign Currency Translation Adjustment and Other Retirement Benefit Plans Total Balance at June 30, 2021 $ (865,865) $ (700,862) $ (1,566,727) Other comprehensive (loss) before reclassifications (63,515) — (63,515) Amounts reclassified from accumulated other comprehensive (loss) 7,647 91,335 98,982 Balance at March 31, 2022 $ (921,733) $ (609,527) $ (1,531,260) Foreign Currency Translation Adjustment Retirement Benefit Plans Total Balance at June 30, 2020 $ (1,193,937) $ (1,364,938) $ (2,558,875) Other comprehensive income before reclassifications 281,726 — 281,726 Amounts reclassified from accumulated other comprehensive (loss) — 120,859 120,859 Balance at March 31, 2021 $ (912,211) $ (1,244,079) $ (2,156,290)</t>
        </is>
      </c>
    </row>
    <row r="6">
      <c r="A6" s="4" t="inlineStr">
        <is>
          <t>Reclassifications out of accumulated other comprehensive income (loss) in shareholders' equity</t>
        </is>
      </c>
      <c r="B6" s="4" t="inlineStr">
        <is>
          <t>Significant reclassifications out of accumulated other comprehensive (loss) in shareholders' equity for the three and nine months ended March 31, 2022 and 2021 are as follows: Details about Accumulated Other Comprehensive (Loss) Components Income (Expense) Reclassified from Accumulated Other Comprehensive (Loss) Consolidated Statement of Income Classification Three Months Ended Nine Months Ended March 31, 2022 March 31, 2022 Retirement benefit plans Amortization of prior service cost and initial net obligation $ (1,030) $ (3,090) Other expense (income), net Recognized actuarial loss (39,292) (117,852) Other expense (income), net Total before tax (40,322) (120,942) Tax benefit 9,867 29,607 Net of tax $ (30,455) $ (91,335) Details about Accumulated Other Comprehensive (Loss) Components Income (Expense) Reclassified from Accumulated Other Comprehensive (Loss) Consolidated Statement of Income Classification Three Months Ended Nine Months Ended March 31, 2021 March 31, 2021 Retirement benefit plans Amortization of prior service cost and initial net obligation $ (1,304) $ (3,542) Other expense (income), net Recognized actuarial loss (51,212) (156,240) Other expense (income), net Total before tax (52,516) (159,782) Tax benefit 12,793 38,923 Net of tax $ (39,723) $ (120,8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The changes in the carrying amount of goodwill for the nine months ended March 31, 2022 are as follows: Diversified Industrial Aerospace Total Balance at June 30, 2021 $ 7,457,309 $ 602,378 $ 8,059,687 Divestitures (164) — (164) Foreign currency translation and other (104,668) (20) (104,688) Balance at March 31, 2022 $ 7,352,477 $ 602,358 $ 7,954,835 </t>
        </is>
      </c>
    </row>
    <row r="5">
      <c r="A5" s="4" t="inlineStr">
        <is>
          <t>Intangible assets by major category</t>
        </is>
      </c>
      <c r="B5" s="4" t="inlineStr">
        <is>
          <t xml:space="preserve">The following summarizes the gross carrying value and accumulated amortization for each major category of intangible assets: March 31, 2022 June 30, 2021 Gross Carrying Accumulated Gross Carrying Accumulated Patents and technology $ 995,313 $ 250,377 $ 999,952 $ 216,314 Trademarks 752,259 352,223 762,130 331,905 Customer lists and other 3,823,435 1,714,345 3,869,772 1,563,838 Total $ 5,571,007 $ 2,316,945 $ 5,631,854 $ 2,112,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Mar. 31, 2022</t>
        </is>
      </c>
    </row>
    <row r="3">
      <c r="A3" s="3" t="inlineStr">
        <is>
          <t>Retirement Benefits [Abstract]</t>
        </is>
      </c>
    </row>
    <row r="4">
      <c r="A4" s="4" t="inlineStr">
        <is>
          <t>Net pension benefit expense</t>
        </is>
      </c>
      <c r="B4" s="4" t="inlineStr">
        <is>
          <t xml:space="preserve">Net pension benefit expense recognized included the following components: Three Months Ended Nine Months Ended March 31, March 31, 2022 2021 2022 2021 Service cost $ 18,238 $ 21,016 $ 57,599 $ 63,215 Interest cost 27,953 25,661 82,941 76,833 Expected return on plan assets (67,024) (67,201) (201,487) (200,410) Amortization of prior service cost 1,028 1,294 3,084 3,583 Amortization of net actuarial loss 39,570 51,094 118,186 156,254 Amortization of initial net obligation 2 4 6 13 Net pension benefit expense $ 19,767 $ 31,868 $ 60,329 $ 99,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2</t>
        </is>
      </c>
    </row>
    <row r="3">
      <c r="A3" s="3" t="inlineStr">
        <is>
          <t>Fair Value Disclosures [Abstract]</t>
        </is>
      </c>
    </row>
    <row r="4">
      <c r="A4" s="4" t="inlineStr">
        <is>
          <t>Carrying values and estimated fair values of long-term debt</t>
        </is>
      </c>
      <c r="B4" s="4" t="inlineStr">
        <is>
          <t xml:space="preserve">The carrying value of long-term debt, which excludes the impact of net unamortized debt issuance costs, and estimated fair value of long-term debt are as follows: March 31, June 30, Carrying value of long-term debt $ 6,588,048 $ 6,646,029 Estimated fair value of long-term debt 6,680,555 7,527,268 </t>
        </is>
      </c>
    </row>
    <row r="5">
      <c r="A5" s="4" t="inlineStr">
        <is>
          <t>Fair value derivative instruments reported in consolidated balance sheet</t>
        </is>
      </c>
      <c r="B5" s="4" t="inlineStr">
        <is>
          <t xml:space="preserve">The location and fair value of derivative financial instruments reported in the Consolidated Balance Sheet are as follows: Balance Sheet Caption March 31, June 30, Net investment hedges Cross-currency swap contracts Other liabilities 29,299 71,798 Cash flow hedges Forward exchange contracts Non-trade and notes receivable 30,355 5,376 Forward exchange contracts Other accrued liabilities 9,540 9,435 Deal-contingent forward contracts Other accrued liabilities 396,365 — Costless collar contracts Non-trade and notes receivable 279 110 Costless collar contracts Other accrued liabilities 3,662 901 </t>
        </is>
      </c>
    </row>
    <row r="6">
      <c r="A6" s="4" t="inlineStr">
        <is>
          <t>Derivative and non-derivative financial instruments, gain (losses) recorded in accumulated other comprehensive (loss)</t>
        </is>
      </c>
      <c r="B6" s="4" t="inlineStr">
        <is>
          <t>Gains (losses) on derivative and non-derivative financial instruments that were recorded in accumulated other comprehensive (loss) on the Consolidated Balance Sheet are as follows: Three Months Ended Nine Months Ended March 31, March 31, 2022 2021 2022 2021 Cross-currency swap contracts $ 887 $ 5,188 $ 30,205 $ (33,675) Foreign denominated debt 16,194 25,636 41,843 (26,200)</t>
        </is>
      </c>
    </row>
    <row r="7">
      <c r="A7" s="4" t="inlineStr">
        <is>
          <t>Financial assets and liabilities measured at fair value on a recurring basis</t>
        </is>
      </c>
      <c r="B7" s="4" t="inlineStr">
        <is>
          <t xml:space="preserve">A summary of financial assets and liabilities that were measured at fair value on a recurring basis at March 31, 2022 and June 30, 2021 are as follows: Quoted Prices Significant Other Significant Fair In Active Observable Unobservable Value at Markets Inputs Inputs March 31, 2022 (Level 1) (Level 2) (Level 3) Assets: Equity securities $ 17,057 $ 17,057 $ — $ — Derivatives 30,634 — 30,634 — Liabilities: Derivatives 438,866 — 438,866 — Quoted Prices Significant Other Significant Fair In Active Observable Unobservable Value at Markets Inputs Inputs June 30, 2021 (Level 1) (Level 2) (Level 3) Assets: Equity securities $ 20,517 $ 20,517 $ — $ — Derivatives 5,486 — 5,486 — Liabilities: Derivatives 82,134 — 82,1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80" customWidth="1" min="2" max="2"/>
    <col width="21" customWidth="1" min="3" max="3"/>
    <col width="28" customWidth="1" min="4" max="4"/>
    <col width="28" customWidth="1" min="5" max="5"/>
    <col width="21" customWidth="1" min="6" max="6"/>
    <col width="28" customWidth="1" min="7" max="7"/>
  </cols>
  <sheetData>
    <row r="1">
      <c r="A1" s="1" t="inlineStr">
        <is>
          <t>Business Segment Information (Details) $ in Thousands</t>
        </is>
      </c>
      <c r="B1" s="2" t="inlineStr">
        <is>
          <t>3 Months Ended</t>
        </is>
      </c>
      <c r="E1" s="2" t="inlineStr">
        <is>
          <t>9 Months Ended</t>
        </is>
      </c>
    </row>
    <row r="2">
      <c r="B2" s="2" t="inlineStr">
        <is>
          <t>Mar. 31, 2022USD ($)</t>
        </is>
      </c>
      <c r="C2" s="2" t="inlineStr">
        <is>
          <t>Mar. 31, 2021USD ($)</t>
        </is>
      </c>
      <c r="E2" s="2" t="inlineStr">
        <is>
          <t>Mar. 31, 2022USD ($)segment</t>
        </is>
      </c>
      <c r="F2" s="2" t="inlineStr">
        <is>
          <t>Mar. 31, 2021USD ($)</t>
        </is>
      </c>
    </row>
    <row r="3">
      <c r="A3" s="3" t="inlineStr">
        <is>
          <t>Segment Reporting [Abstract]</t>
        </is>
      </c>
    </row>
    <row r="4">
      <c r="A4" s="4" t="inlineStr">
        <is>
          <t>Number of reportable business segments | segment</t>
        </is>
      </c>
      <c r="E4" s="5" t="n">
        <v>2</v>
      </c>
    </row>
    <row r="5">
      <c r="A5" s="3" t="inlineStr">
        <is>
          <t>Segment Reporting Information [Line Items]</t>
        </is>
      </c>
    </row>
    <row r="6">
      <c r="A6" s="4" t="inlineStr">
        <is>
          <t>Net sales</t>
        </is>
      </c>
      <c r="B6" s="6" t="n">
        <v>4086387</v>
      </c>
      <c r="C6" s="6" t="n">
        <v>3746326</v>
      </c>
      <c r="D6" s="4" t="inlineStr">
        <is>
          <t>[1]</t>
        </is>
      </c>
      <c r="E6" s="6" t="n">
        <v>11673776</v>
      </c>
      <c r="F6" s="6" t="n">
        <v>10388771</v>
      </c>
      <c r="G6" s="4" t="inlineStr">
        <is>
          <t>[2]</t>
        </is>
      </c>
    </row>
    <row r="7">
      <c r="A7" s="4" t="inlineStr">
        <is>
          <t>Operating income</t>
        </is>
      </c>
      <c r="B7" s="5" t="n">
        <v>774084</v>
      </c>
      <c r="C7" s="5" t="n">
        <v>665230</v>
      </c>
      <c r="D7" s="4" t="inlineStr">
        <is>
          <t>[1],[2],[3],[4],[5],[6],[7]</t>
        </is>
      </c>
      <c r="E7" s="5" t="n">
        <v>2169322</v>
      </c>
      <c r="F7" s="5" t="n">
        <v>1724836</v>
      </c>
      <c r="G7" s="4" t="inlineStr">
        <is>
          <t>[1],[2],[3],[4],[5],[6],[7]</t>
        </is>
      </c>
    </row>
    <row r="8">
      <c r="A8" s="4" t="inlineStr">
        <is>
          <t>Corporate general and administrative expenses</t>
        </is>
      </c>
      <c r="B8" s="5" t="n">
        <v>412431</v>
      </c>
      <c r="C8" s="5" t="n">
        <v>386831</v>
      </c>
      <c r="D8" s="4" t="inlineStr">
        <is>
          <t>[1],[2],[3],[4],[5],[6],[7]</t>
        </is>
      </c>
      <c r="E8" s="5" t="n">
        <v>1200906</v>
      </c>
      <c r="F8" s="5" t="n">
        <v>1113254</v>
      </c>
      <c r="G8" s="4" t="inlineStr">
        <is>
          <t>[1],[2],[3],[4],[5],[6],[7]</t>
        </is>
      </c>
    </row>
    <row r="9">
      <c r="A9" s="4" t="inlineStr">
        <is>
          <t>Interest expense</t>
        </is>
      </c>
      <c r="B9" s="5" t="n">
        <v>63272</v>
      </c>
      <c r="C9" s="5" t="n">
        <v>60830</v>
      </c>
      <c r="D9" s="4" t="inlineStr">
        <is>
          <t>[1],[2],[3],[4],[5],[6],[7]</t>
        </is>
      </c>
      <c r="E9" s="5" t="n">
        <v>183982</v>
      </c>
      <c r="F9" s="5" t="n">
        <v>189778</v>
      </c>
      <c r="G9" s="4" t="inlineStr">
        <is>
          <t>[1],[2],[3],[4],[5],[6],[7]</t>
        </is>
      </c>
    </row>
    <row r="10">
      <c r="A10" s="4" t="inlineStr">
        <is>
          <t>Other expense (income)</t>
        </is>
      </c>
      <c r="B10" s="5" t="n">
        <v>276823</v>
      </c>
      <c r="C10" s="5" t="n">
        <v>5060</v>
      </c>
      <c r="D10" s="4" t="inlineStr">
        <is>
          <t>[1],[2],[3],[4],[5],[6],[7]</t>
        </is>
      </c>
      <c r="E10" s="5" t="n">
        <v>489282</v>
      </c>
      <c r="F10" s="5" t="n">
        <v>-55348</v>
      </c>
      <c r="G10" s="4" t="inlineStr">
        <is>
          <t>[1],[2],[3],[4],[5],[6],[7]</t>
        </is>
      </c>
    </row>
    <row r="11">
      <c r="A11" s="4" t="inlineStr">
        <is>
          <t>Income before income taxes</t>
        </is>
      </c>
      <c r="B11" s="5" t="n">
        <v>433989</v>
      </c>
      <c r="C11" s="5" t="n">
        <v>599340</v>
      </c>
      <c r="D11" s="4" t="inlineStr">
        <is>
          <t>[1],[2],[3],[4],[5],[6],[7]</t>
        </is>
      </c>
      <c r="E11" s="5" t="n">
        <v>1496058</v>
      </c>
      <c r="F11" s="5" t="n">
        <v>1590406</v>
      </c>
      <c r="G11" s="4" t="inlineStr">
        <is>
          <t>[1],[2],[3],[4],[5],[6],[7]</t>
        </is>
      </c>
    </row>
    <row r="12">
      <c r="A12" s="4" t="inlineStr">
        <is>
          <t>North America</t>
        </is>
      </c>
    </row>
    <row r="13">
      <c r="A13" s="3" t="inlineStr">
        <is>
          <t>Segment Reporting Information [Line Items]</t>
        </is>
      </c>
    </row>
    <row r="14">
      <c r="A14" s="4" t="inlineStr">
        <is>
          <t>Net sales</t>
        </is>
      </c>
      <c r="B14" s="5" t="n">
        <v>2645106</v>
      </c>
      <c r="C14" s="5" t="n">
        <v>2354251</v>
      </c>
      <c r="E14" s="5" t="n">
        <v>7451153</v>
      </c>
      <c r="F14" s="5" t="n">
        <v>6598238</v>
      </c>
    </row>
    <row r="15">
      <c r="A15" s="4" t="inlineStr">
        <is>
          <t>Diversified Industrial</t>
        </is>
      </c>
    </row>
    <row r="16">
      <c r="A16" s="3" t="inlineStr">
        <is>
          <t>Segment Reporting Information [Line Items]</t>
        </is>
      </c>
    </row>
    <row r="17">
      <c r="A17" s="4" t="inlineStr">
        <is>
          <t>Net sales</t>
        </is>
      </c>
      <c r="B17" s="5" t="n">
        <v>3454072</v>
      </c>
      <c r="C17" s="5" t="n">
        <v>3147382</v>
      </c>
      <c r="E17" s="5" t="n">
        <v>9830426</v>
      </c>
      <c r="F17" s="5" t="n">
        <v>8631246</v>
      </c>
    </row>
    <row r="18">
      <c r="A18" s="4" t="inlineStr">
        <is>
          <t>Aerospace Systems</t>
        </is>
      </c>
    </row>
    <row r="19">
      <c r="A19" s="3" t="inlineStr">
        <is>
          <t>Segment Reporting Information [Line Items]</t>
        </is>
      </c>
    </row>
    <row r="20">
      <c r="A20" s="4" t="inlineStr">
        <is>
          <t>Net sales</t>
        </is>
      </c>
      <c r="B20" s="5" t="n">
        <v>632315</v>
      </c>
      <c r="C20" s="5" t="n">
        <v>598944</v>
      </c>
      <c r="E20" s="5" t="n">
        <v>1843350</v>
      </c>
      <c r="F20" s="5" t="n">
        <v>1757525</v>
      </c>
    </row>
    <row r="21">
      <c r="A21" s="4" t="inlineStr">
        <is>
          <t>Operating Segments</t>
        </is>
      </c>
    </row>
    <row r="22">
      <c r="A22" s="3" t="inlineStr">
        <is>
          <t>Segment Reporting Information [Line Items]</t>
        </is>
      </c>
    </row>
    <row r="23">
      <c r="A23" s="4" t="inlineStr">
        <is>
          <t>Net sales</t>
        </is>
      </c>
      <c r="B23" s="5" t="n">
        <v>4086387</v>
      </c>
      <c r="C23" s="5" t="n">
        <v>3746326</v>
      </c>
      <c r="D23" s="4" t="inlineStr">
        <is>
          <t>[1],[2],[3],[4],[5],[6],[7]</t>
        </is>
      </c>
      <c r="E23" s="5" t="n">
        <v>11673776</v>
      </c>
      <c r="F23" s="5" t="n">
        <v>10388771</v>
      </c>
      <c r="G23" s="4" t="inlineStr">
        <is>
          <t>[1],[2],[3],[4],[5],[6],[7]</t>
        </is>
      </c>
    </row>
    <row r="24">
      <c r="A24" s="4" t="inlineStr">
        <is>
          <t>Operating income</t>
        </is>
      </c>
      <c r="B24" s="5" t="n">
        <v>831489</v>
      </c>
      <c r="C24" s="5" t="n">
        <v>713319</v>
      </c>
      <c r="D24" s="4" t="inlineStr">
        <is>
          <t>[1],[2],[3],[4],[5],[6],[7]</t>
        </is>
      </c>
      <c r="E24" s="5" t="n">
        <v>2318386</v>
      </c>
      <c r="F24" s="5" t="n">
        <v>1848380</v>
      </c>
      <c r="G24" s="4" t="inlineStr">
        <is>
          <t>[1],[2],[3],[4],[5],[6],[7]</t>
        </is>
      </c>
    </row>
    <row r="25">
      <c r="A25" s="4" t="inlineStr">
        <is>
          <t>Operating Segments | Diversified Industrial | North America</t>
        </is>
      </c>
    </row>
    <row r="26">
      <c r="A26" s="3" t="inlineStr">
        <is>
          <t>Segment Reporting Information [Line Items]</t>
        </is>
      </c>
    </row>
    <row r="27">
      <c r="A27" s="4" t="inlineStr">
        <is>
          <t>Net sales</t>
        </is>
      </c>
      <c r="B27" s="5" t="n">
        <v>2014715</v>
      </c>
      <c r="C27" s="5" t="n">
        <v>1758383</v>
      </c>
      <c r="D27" s="4" t="inlineStr">
        <is>
          <t>[1],[2],[3],[4],[5],[6],[7]</t>
        </is>
      </c>
      <c r="E27" s="5" t="n">
        <v>5615454</v>
      </c>
      <c r="F27" s="5" t="n">
        <v>4853371</v>
      </c>
      <c r="G27" s="4" t="inlineStr">
        <is>
          <t>[1],[2],[3],[4],[5],[6],[7]</t>
        </is>
      </c>
    </row>
    <row r="28">
      <c r="A28" s="4" t="inlineStr">
        <is>
          <t>Operating income</t>
        </is>
      </c>
      <c r="B28" s="5" t="n">
        <v>413998</v>
      </c>
      <c r="C28" s="5" t="n">
        <v>336589</v>
      </c>
      <c r="D28" s="4" t="inlineStr">
        <is>
          <t>[1],[2],[3],[4],[5],[6],[7]</t>
        </is>
      </c>
      <c r="E28" s="5" t="n">
        <v>1085117</v>
      </c>
      <c r="F28" s="5" t="n">
        <v>887041</v>
      </c>
      <c r="G28" s="4" t="inlineStr">
        <is>
          <t>[1],[2],[3],[4],[5],[6],[7]</t>
        </is>
      </c>
    </row>
    <row r="29">
      <c r="A29" s="4" t="inlineStr">
        <is>
          <t>Operating Segments | Diversified Industrial | International</t>
        </is>
      </c>
    </row>
    <row r="30">
      <c r="A30" s="3" t="inlineStr">
        <is>
          <t>Segment Reporting Information [Line Items]</t>
        </is>
      </c>
    </row>
    <row r="31">
      <c r="A31" s="4" t="inlineStr">
        <is>
          <t>Net sales</t>
        </is>
      </c>
      <c r="B31" s="5" t="n">
        <v>1439357</v>
      </c>
      <c r="C31" s="5" t="n">
        <v>1388999</v>
      </c>
      <c r="D31" s="4" t="inlineStr">
        <is>
          <t>[1],[2],[3],[4],[5],[6],[7]</t>
        </is>
      </c>
      <c r="E31" s="5" t="n">
        <v>4214972</v>
      </c>
      <c r="F31" s="5" t="n">
        <v>3777875</v>
      </c>
      <c r="G31" s="4" t="inlineStr">
        <is>
          <t>[1],[2],[3],[4],[5],[6],[7]</t>
        </is>
      </c>
    </row>
    <row r="32">
      <c r="A32" s="4" t="inlineStr">
        <is>
          <t>Operating income</t>
        </is>
      </c>
      <c r="B32" s="5" t="n">
        <v>298475</v>
      </c>
      <c r="C32" s="5" t="n">
        <v>274427</v>
      </c>
      <c r="D32" s="4" t="inlineStr">
        <is>
          <t>[1],[2],[3],[4],[5],[6],[7]</t>
        </is>
      </c>
      <c r="E32" s="5" t="n">
        <v>881206</v>
      </c>
      <c r="F32" s="5" t="n">
        <v>681541</v>
      </c>
      <c r="G32" s="4" t="inlineStr">
        <is>
          <t>[1],[2],[3],[4],[5],[6],[7]</t>
        </is>
      </c>
    </row>
    <row r="33">
      <c r="A33" s="4" t="inlineStr">
        <is>
          <t>Operating Segments | Aerospace Systems</t>
        </is>
      </c>
    </row>
    <row r="34">
      <c r="A34" s="3" t="inlineStr">
        <is>
          <t>Segment Reporting Information [Line Items]</t>
        </is>
      </c>
    </row>
    <row r="35">
      <c r="A35" s="4" t="inlineStr">
        <is>
          <t>Net sales</t>
        </is>
      </c>
      <c r="B35" s="5" t="n">
        <v>632315</v>
      </c>
      <c r="C35" s="5" t="n">
        <v>598944</v>
      </c>
      <c r="D35" s="4" t="inlineStr">
        <is>
          <t>[1],[2],[3],[4],[5],[6],[7]</t>
        </is>
      </c>
      <c r="E35" s="5" t="n">
        <v>1843350</v>
      </c>
      <c r="F35" s="5" t="n">
        <v>1757525</v>
      </c>
      <c r="G35" s="4" t="inlineStr">
        <is>
          <t>[1],[2],[3],[4],[5],[6],[7]</t>
        </is>
      </c>
    </row>
    <row r="36">
      <c r="A36" s="4" t="inlineStr">
        <is>
          <t>Operating income</t>
        </is>
      </c>
      <c r="B36" s="5" t="n">
        <v>119016</v>
      </c>
      <c r="C36" s="5" t="n">
        <v>102303</v>
      </c>
      <c r="D36" s="4" t="inlineStr">
        <is>
          <t>[1],[2],[3],[4],[5],[6],[7]</t>
        </is>
      </c>
      <c r="E36" s="5" t="n">
        <v>352063</v>
      </c>
      <c r="F36" s="5" t="n">
        <v>279798</v>
      </c>
      <c r="G36" s="4" t="inlineStr">
        <is>
          <t>[1],[2],[3],[4],[5],[6],[7]</t>
        </is>
      </c>
    </row>
    <row r="37">
      <c r="A37" s="4" t="inlineStr">
        <is>
          <t>Corporate, Non-Segment</t>
        </is>
      </c>
    </row>
    <row r="38">
      <c r="A38" s="3" t="inlineStr">
        <is>
          <t>Segment Reporting Information [Line Items]</t>
        </is>
      </c>
    </row>
    <row r="39">
      <c r="A39" s="4" t="inlineStr">
        <is>
          <t>Corporate general and administrative expenses</t>
        </is>
      </c>
      <c r="B39" s="6" t="n">
        <v>57405</v>
      </c>
      <c r="C39" s="6" t="n">
        <v>48089</v>
      </c>
      <c r="D39" s="4" t="inlineStr">
        <is>
          <t>[1],[2],[3],[4],[5],[6],[7]</t>
        </is>
      </c>
      <c r="E39" s="6" t="n">
        <v>149064</v>
      </c>
      <c r="F39" s="6" t="n">
        <v>123544</v>
      </c>
      <c r="G39" s="4" t="inlineStr">
        <is>
          <t>[1],[2],[3],[4],[5],[6],[7]</t>
        </is>
      </c>
    </row>
    <row r="40"/>
    <row r="41">
      <c r="A41" s="4" t="inlineStr">
        <is>
          <t>[1]</t>
        </is>
      </c>
      <c r="B41" s="4" t="inlineStr">
        <is>
          <t>*Prior period has been adjusted to reflect the change in inventory accounting method, as described in the Company's fiscal 2021 Annual Report on Form 10-K.</t>
        </is>
      </c>
    </row>
    <row r="42">
      <c r="A42" s="4" t="inlineStr">
        <is>
          <t>[2]</t>
        </is>
      </c>
      <c r="B42" s="4" t="inlineStr">
        <is>
          <t>*Prior period has been adjusted to reflect the change in inventory accounting method, as described in the Company's fiscal 2021 Annual Report on Form 10-K.</t>
        </is>
      </c>
    </row>
    <row r="43">
      <c r="A43" s="4" t="inlineStr">
        <is>
          <t>[3]</t>
        </is>
      </c>
      <c r="B43" s="4" t="inlineStr">
        <is>
          <t>*Prior period has been adjusted to reflect the change in inventory accounting method, as described in the Company's fiscal 2021 Annual Report on Form 10-K.</t>
        </is>
      </c>
    </row>
    <row r="44">
      <c r="A44" s="4" t="inlineStr">
        <is>
          <t>[4]</t>
        </is>
      </c>
      <c r="B44" s="4" t="inlineStr">
        <is>
          <t>*Prior period has been adjusted to reflect the change in inventory accounting method, as described in the Company's fiscal 2021 Annual Report on Form 10-K.</t>
        </is>
      </c>
    </row>
    <row r="45">
      <c r="A45" s="4" t="inlineStr">
        <is>
          <t>[5]</t>
        </is>
      </c>
      <c r="B45" s="4" t="inlineStr">
        <is>
          <t>*Prior period has been adjusted to reflect the change in inventory accounting method, as described in the Company's fiscal 2021 Annual Report on Form 10-K.</t>
        </is>
      </c>
    </row>
    <row r="46">
      <c r="A46" s="4" t="inlineStr">
        <is>
          <t>[6]</t>
        </is>
      </c>
      <c r="B46" s="4" t="inlineStr">
        <is>
          <t>*Prior period has been adjusted to reflect the change in inventory accounting method, as described in the Company's fiscal 2021 Annual Report on Form 10-K.</t>
        </is>
      </c>
    </row>
    <row r="47">
      <c r="A47" s="4" t="inlineStr">
        <is>
          <t>[7]</t>
        </is>
      </c>
      <c r="B47" s="4" t="inlineStr">
        <is>
          <t>*Prior period has been adjusted to reflect the change in inventory accounting method, as described in the Company's fiscal 2021 Annual Report on Form 10-K.</t>
        </is>
      </c>
    </row>
  </sheetData>
  <mergeCells count="13">
    <mergeCell ref="A1:A2"/>
    <mergeCell ref="B1:D1"/>
    <mergeCell ref="E1:G1"/>
    <mergeCell ref="C2:D2"/>
    <mergeCell ref="F2:G2"/>
    <mergeCell ref="A40:G40"/>
    <mergeCell ref="B41:G41"/>
    <mergeCell ref="B42:G42"/>
    <mergeCell ref="B43:G43"/>
    <mergeCell ref="B44:G44"/>
    <mergeCell ref="B45:G45"/>
    <mergeCell ref="B46:G46"/>
    <mergeCell ref="B47:G4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 recognition - Revenues by segment and by platform (Details) - USD ($) $ in Thousands</t>
        </is>
      </c>
      <c r="B1" s="2" t="inlineStr">
        <is>
          <t>3 Months Ended</t>
        </is>
      </c>
      <c r="E1" s="2" t="inlineStr">
        <is>
          <t>9 Months Ended</t>
        </is>
      </c>
    </row>
    <row r="2">
      <c r="B2" s="2" t="inlineStr">
        <is>
          <t>Mar. 31, 2022</t>
        </is>
      </c>
      <c r="C2" s="2" t="inlineStr">
        <is>
          <t>Mar. 31, 2021</t>
        </is>
      </c>
      <c r="E2" s="2" t="inlineStr">
        <is>
          <t>Mar. 31, 2022</t>
        </is>
      </c>
      <c r="F2" s="2" t="inlineStr">
        <is>
          <t>Mar. 31, 2021</t>
        </is>
      </c>
    </row>
    <row r="3">
      <c r="A3" s="3" t="inlineStr">
        <is>
          <t>Disaggregation of Revenue [Line Items]</t>
        </is>
      </c>
    </row>
    <row r="4">
      <c r="A4" s="4" t="inlineStr">
        <is>
          <t>Revenues from contracts</t>
        </is>
      </c>
      <c r="B4" s="6" t="n">
        <v>4086387</v>
      </c>
      <c r="C4" s="6" t="n">
        <v>3746326</v>
      </c>
      <c r="D4" s="4" t="inlineStr">
        <is>
          <t>[1]</t>
        </is>
      </c>
      <c r="E4" s="6" t="n">
        <v>11673776</v>
      </c>
      <c r="F4" s="6" t="n">
        <v>10388771</v>
      </c>
      <c r="G4" s="4" t="inlineStr">
        <is>
          <t>[2]</t>
        </is>
      </c>
    </row>
    <row r="5">
      <c r="A5" s="4" t="inlineStr">
        <is>
          <t>Diversified Industrial Segment</t>
        </is>
      </c>
    </row>
    <row r="6">
      <c r="A6" s="3" t="inlineStr">
        <is>
          <t>Disaggregation of Revenue [Line Items]</t>
        </is>
      </c>
    </row>
    <row r="7">
      <c r="A7" s="4" t="inlineStr">
        <is>
          <t>Revenues from contracts</t>
        </is>
      </c>
      <c r="B7" s="5" t="n">
        <v>3454072</v>
      </c>
      <c r="C7" s="5" t="n">
        <v>3147382</v>
      </c>
      <c r="E7" s="5" t="n">
        <v>9830426</v>
      </c>
      <c r="F7" s="5" t="n">
        <v>8631246</v>
      </c>
    </row>
    <row r="8">
      <c r="A8" s="4" t="inlineStr">
        <is>
          <t>Diversified Industrial Segment | Motion Systems</t>
        </is>
      </c>
    </row>
    <row r="9">
      <c r="A9" s="3" t="inlineStr">
        <is>
          <t>Disaggregation of Revenue [Line Items]</t>
        </is>
      </c>
    </row>
    <row r="10">
      <c r="A10" s="4" t="inlineStr">
        <is>
          <t>Revenues from contracts</t>
        </is>
      </c>
      <c r="B10" s="5" t="n">
        <v>895839</v>
      </c>
      <c r="C10" s="5" t="n">
        <v>820514</v>
      </c>
      <c r="E10" s="5" t="n">
        <v>2568166</v>
      </c>
      <c r="F10" s="5" t="n">
        <v>2197971</v>
      </c>
    </row>
    <row r="11">
      <c r="A11" s="4" t="inlineStr">
        <is>
          <t>Diversified Industrial Segment | Flow and Process Control</t>
        </is>
      </c>
    </row>
    <row r="12">
      <c r="A12" s="3" t="inlineStr">
        <is>
          <t>Disaggregation of Revenue [Line Items]</t>
        </is>
      </c>
    </row>
    <row r="13">
      <c r="A13" s="4" t="inlineStr">
        <is>
          <t>Revenues from contracts</t>
        </is>
      </c>
      <c r="B13" s="5" t="n">
        <v>1197590</v>
      </c>
      <c r="C13" s="5" t="n">
        <v>1081570</v>
      </c>
      <c r="E13" s="5" t="n">
        <v>3386417</v>
      </c>
      <c r="F13" s="5" t="n">
        <v>2955643</v>
      </c>
    </row>
    <row r="14">
      <c r="A14" s="4" t="inlineStr">
        <is>
          <t>Diversified Industrial Segment | Filtration and Engineered Materials</t>
        </is>
      </c>
    </row>
    <row r="15">
      <c r="A15" s="3" t="inlineStr">
        <is>
          <t>Disaggregation of Revenue [Line Items]</t>
        </is>
      </c>
    </row>
    <row r="16">
      <c r="A16" s="4" t="inlineStr">
        <is>
          <t>Revenues from contracts</t>
        </is>
      </c>
      <c r="B16" s="5" t="n">
        <v>1360643</v>
      </c>
      <c r="C16" s="5" t="n">
        <v>1245298</v>
      </c>
      <c r="E16" s="5" t="n">
        <v>3875843</v>
      </c>
      <c r="F16" s="5" t="n">
        <v>3477632</v>
      </c>
    </row>
    <row r="17">
      <c r="A17" s="4" t="inlineStr">
        <is>
          <t>Aerospace Systems Segment</t>
        </is>
      </c>
    </row>
    <row r="18">
      <c r="A18" s="3" t="inlineStr">
        <is>
          <t>Disaggregation of Revenue [Line Items]</t>
        </is>
      </c>
    </row>
    <row r="19">
      <c r="A19" s="4" t="inlineStr">
        <is>
          <t>Revenues from contracts</t>
        </is>
      </c>
      <c r="B19" s="5" t="n">
        <v>632315</v>
      </c>
      <c r="C19" s="5" t="n">
        <v>598944</v>
      </c>
      <c r="E19" s="5" t="n">
        <v>1843350</v>
      </c>
      <c r="F19" s="5" t="n">
        <v>1757525</v>
      </c>
    </row>
    <row r="20">
      <c r="A20" s="4" t="inlineStr">
        <is>
          <t>Aerospace Systems Segment | Flight Control Actuation</t>
        </is>
      </c>
    </row>
    <row r="21">
      <c r="A21" s="3" t="inlineStr">
        <is>
          <t>Disaggregation of Revenue [Line Items]</t>
        </is>
      </c>
    </row>
    <row r="22">
      <c r="A22" s="4" t="inlineStr">
        <is>
          <t>Revenues from contracts</t>
        </is>
      </c>
      <c r="B22" s="5" t="n">
        <v>189162</v>
      </c>
      <c r="C22" s="5" t="n">
        <v>174067</v>
      </c>
      <c r="E22" s="5" t="n">
        <v>555657</v>
      </c>
      <c r="F22" s="5" t="n">
        <v>499432</v>
      </c>
    </row>
    <row r="23">
      <c r="A23" s="4" t="inlineStr">
        <is>
          <t>Aerospace Systems Segment | Fuel, Inerting and Engine Motion Control</t>
        </is>
      </c>
    </row>
    <row r="24">
      <c r="A24" s="3" t="inlineStr">
        <is>
          <t>Disaggregation of Revenue [Line Items]</t>
        </is>
      </c>
    </row>
    <row r="25">
      <c r="A25" s="4" t="inlineStr">
        <is>
          <t>Revenues from contracts</t>
        </is>
      </c>
      <c r="B25" s="5" t="n">
        <v>132990</v>
      </c>
      <c r="C25" s="5" t="n">
        <v>129866</v>
      </c>
      <c r="E25" s="5" t="n">
        <v>393554</v>
      </c>
      <c r="F25" s="5" t="n">
        <v>384937</v>
      </c>
    </row>
    <row r="26">
      <c r="A26" s="4" t="inlineStr">
        <is>
          <t>Aerospace Systems Segment | Hydraulics</t>
        </is>
      </c>
    </row>
    <row r="27">
      <c r="A27" s="3" t="inlineStr">
        <is>
          <t>Disaggregation of Revenue [Line Items]</t>
        </is>
      </c>
    </row>
    <row r="28">
      <c r="A28" s="4" t="inlineStr">
        <is>
          <t>Revenues from contracts</t>
        </is>
      </c>
      <c r="B28" s="5" t="n">
        <v>77519</v>
      </c>
      <c r="C28" s="5" t="n">
        <v>75430</v>
      </c>
      <c r="E28" s="5" t="n">
        <v>222435</v>
      </c>
      <c r="F28" s="5" t="n">
        <v>222193</v>
      </c>
    </row>
    <row r="29">
      <c r="A29" s="4" t="inlineStr">
        <is>
          <t>Aerospace Systems Segment | Engine Components</t>
        </is>
      </c>
    </row>
    <row r="30">
      <c r="A30" s="3" t="inlineStr">
        <is>
          <t>Disaggregation of Revenue [Line Items]</t>
        </is>
      </c>
    </row>
    <row r="31">
      <c r="A31" s="4" t="inlineStr">
        <is>
          <t>Revenues from contracts</t>
        </is>
      </c>
      <c r="B31" s="5" t="n">
        <v>149269</v>
      </c>
      <c r="C31" s="5" t="n">
        <v>145819</v>
      </c>
      <c r="E31" s="5" t="n">
        <v>430346</v>
      </c>
      <c r="F31" s="5" t="n">
        <v>436119</v>
      </c>
    </row>
    <row r="32">
      <c r="A32" s="4" t="inlineStr">
        <is>
          <t>Aerospace Systems Segment | Airframe and Engine Fluid Conveyance</t>
        </is>
      </c>
    </row>
    <row r="33">
      <c r="A33" s="3" t="inlineStr">
        <is>
          <t>Disaggregation of Revenue [Line Items]</t>
        </is>
      </c>
    </row>
    <row r="34">
      <c r="A34" s="4" t="inlineStr">
        <is>
          <t>Revenues from contracts</t>
        </is>
      </c>
      <c r="B34" s="5" t="n">
        <v>55617</v>
      </c>
      <c r="C34" s="5" t="n">
        <v>49190</v>
      </c>
      <c r="E34" s="5" t="n">
        <v>161993</v>
      </c>
      <c r="F34" s="5" t="n">
        <v>141737</v>
      </c>
    </row>
    <row r="35">
      <c r="A35" s="4" t="inlineStr">
        <is>
          <t>Aerospace Systems Segment | Other</t>
        </is>
      </c>
    </row>
    <row r="36">
      <c r="A36" s="3" t="inlineStr">
        <is>
          <t>Disaggregation of Revenue [Line Items]</t>
        </is>
      </c>
    </row>
    <row r="37">
      <c r="A37" s="4" t="inlineStr">
        <is>
          <t>Revenues from contracts</t>
        </is>
      </c>
      <c r="B37" s="6" t="n">
        <v>27758</v>
      </c>
      <c r="C37" s="6" t="n">
        <v>24572</v>
      </c>
      <c r="E37" s="6" t="n">
        <v>79365</v>
      </c>
      <c r="F37" s="6" t="n">
        <v>73107</v>
      </c>
    </row>
    <row r="38"/>
    <row r="39">
      <c r="A39" s="4" t="inlineStr">
        <is>
          <t>[1]</t>
        </is>
      </c>
      <c r="B39" s="4" t="inlineStr">
        <is>
          <t>*Prior period has been adjusted to reflect the change in inventory accounting method, as described in the Company's fiscal 2021 Annual Report on Form 10-K.</t>
        </is>
      </c>
    </row>
    <row r="40">
      <c r="A40" s="4" t="inlineStr">
        <is>
          <t>[2]</t>
        </is>
      </c>
      <c r="B40" s="4" t="inlineStr">
        <is>
          <t>*Prior period has been adjusted to reflect the change in inventory accounting method, as described in the Company's fiscal 2021 Annual Report on Form 10-K.</t>
        </is>
      </c>
    </row>
  </sheetData>
  <mergeCells count="8">
    <mergeCell ref="A1:A2"/>
    <mergeCell ref="B1:D1"/>
    <mergeCell ref="E1:G1"/>
    <mergeCell ref="C2:D2"/>
    <mergeCell ref="F2:G2"/>
    <mergeCell ref="A38:G38"/>
    <mergeCell ref="B39:G39"/>
    <mergeCell ref="B40:G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 recognition - Revenue by geographic region (Details) - USD ($) $ in Thousands</t>
        </is>
      </c>
      <c r="B1" s="2" t="inlineStr">
        <is>
          <t>3 Months Ended</t>
        </is>
      </c>
      <c r="E1" s="2" t="inlineStr">
        <is>
          <t>9 Months Ended</t>
        </is>
      </c>
    </row>
    <row r="2">
      <c r="B2" s="2" t="inlineStr">
        <is>
          <t>Mar. 31, 2022</t>
        </is>
      </c>
      <c r="C2" s="2" t="inlineStr">
        <is>
          <t>Mar. 31, 2021</t>
        </is>
      </c>
      <c r="E2" s="2" t="inlineStr">
        <is>
          <t>Mar. 31, 2022</t>
        </is>
      </c>
      <c r="F2" s="2" t="inlineStr">
        <is>
          <t>Mar. 31, 2021</t>
        </is>
      </c>
    </row>
    <row r="3">
      <c r="A3" s="3" t="inlineStr">
        <is>
          <t>Disaggregation of Revenue [Line Items]</t>
        </is>
      </c>
    </row>
    <row r="4">
      <c r="A4" s="4" t="inlineStr">
        <is>
          <t>Revenues from contracts</t>
        </is>
      </c>
      <c r="B4" s="6" t="n">
        <v>4086387</v>
      </c>
      <c r="C4" s="6" t="n">
        <v>3746326</v>
      </c>
      <c r="D4" s="4" t="inlineStr">
        <is>
          <t>[1]</t>
        </is>
      </c>
      <c r="E4" s="6" t="n">
        <v>11673776</v>
      </c>
      <c r="F4" s="6" t="n">
        <v>10388771</v>
      </c>
      <c r="G4" s="4" t="inlineStr">
        <is>
          <t>[2]</t>
        </is>
      </c>
    </row>
    <row r="5">
      <c r="A5" s="4" t="inlineStr">
        <is>
          <t>North America</t>
        </is>
      </c>
    </row>
    <row r="6">
      <c r="A6" s="3" t="inlineStr">
        <is>
          <t>Disaggregation of Revenue [Line Items]</t>
        </is>
      </c>
    </row>
    <row r="7">
      <c r="A7" s="4" t="inlineStr">
        <is>
          <t>Revenues from contracts</t>
        </is>
      </c>
      <c r="B7" s="5" t="n">
        <v>2645106</v>
      </c>
      <c r="C7" s="5" t="n">
        <v>2354251</v>
      </c>
      <c r="E7" s="5" t="n">
        <v>7451153</v>
      </c>
      <c r="F7" s="5" t="n">
        <v>6598238</v>
      </c>
    </row>
    <row r="8">
      <c r="A8" s="4" t="inlineStr">
        <is>
          <t>Europe</t>
        </is>
      </c>
    </row>
    <row r="9">
      <c r="A9" s="3" t="inlineStr">
        <is>
          <t>Disaggregation of Revenue [Line Items]</t>
        </is>
      </c>
    </row>
    <row r="10">
      <c r="A10" s="4" t="inlineStr">
        <is>
          <t>Revenues from contracts</t>
        </is>
      </c>
      <c r="B10" s="5" t="n">
        <v>829392</v>
      </c>
      <c r="C10" s="5" t="n">
        <v>788498</v>
      </c>
      <c r="E10" s="5" t="n">
        <v>2344533</v>
      </c>
      <c r="F10" s="5" t="n">
        <v>2087030</v>
      </c>
    </row>
    <row r="11">
      <c r="A11" s="4" t="inlineStr">
        <is>
          <t>Asia Pacific</t>
        </is>
      </c>
    </row>
    <row r="12">
      <c r="A12" s="3" t="inlineStr">
        <is>
          <t>Disaggregation of Revenue [Line Items]</t>
        </is>
      </c>
    </row>
    <row r="13">
      <c r="A13" s="4" t="inlineStr">
        <is>
          <t>Revenues from contracts</t>
        </is>
      </c>
      <c r="B13" s="5" t="n">
        <v>560250</v>
      </c>
      <c r="C13" s="5" t="n">
        <v>561274</v>
      </c>
      <c r="E13" s="5" t="n">
        <v>1735574</v>
      </c>
      <c r="F13" s="5" t="n">
        <v>1586375</v>
      </c>
    </row>
    <row r="14">
      <c r="A14" s="4" t="inlineStr">
        <is>
          <t>Latin America</t>
        </is>
      </c>
    </row>
    <row r="15">
      <c r="A15" s="3" t="inlineStr">
        <is>
          <t>Disaggregation of Revenue [Line Items]</t>
        </is>
      </c>
    </row>
    <row r="16">
      <c r="A16" s="4" t="inlineStr">
        <is>
          <t>Revenues from contracts</t>
        </is>
      </c>
      <c r="B16" s="6" t="n">
        <v>51639</v>
      </c>
      <c r="C16" s="6" t="n">
        <v>42303</v>
      </c>
      <c r="E16" s="6" t="n">
        <v>142516</v>
      </c>
      <c r="F16" s="6" t="n">
        <v>117128</v>
      </c>
    </row>
    <row r="17"/>
    <row r="18">
      <c r="A18" s="4" t="inlineStr">
        <is>
          <t>[1]</t>
        </is>
      </c>
      <c r="B18" s="4" t="inlineStr">
        <is>
          <t>*Prior period has been adjusted to reflect the change in inventory accounting method, as described in the Company's fiscal 2021 Annual Report on Form 10-K.</t>
        </is>
      </c>
    </row>
    <row r="19">
      <c r="A19" s="4" t="inlineStr">
        <is>
          <t>[2]</t>
        </is>
      </c>
      <c r="B19" s="4" t="inlineStr">
        <is>
          <t>*Prior period has been adjusted to reflect the change in inventory accounting method, as described in the Company's fiscal 2021 Annual Report on Form 10-K.</t>
        </is>
      </c>
    </row>
  </sheetData>
  <mergeCells count="8">
    <mergeCell ref="A1:A2"/>
    <mergeCell ref="B1:D1"/>
    <mergeCell ref="E1:G1"/>
    <mergeCell ref="C2:D2"/>
    <mergeCell ref="F2:G2"/>
    <mergeCell ref="A17:G17"/>
    <mergeCell ref="B18:G18"/>
    <mergeCell ref="B19:G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2</t>
        </is>
      </c>
      <c r="C1" s="2" t="inlineStr">
        <is>
          <t>Jun. 30, 2021</t>
        </is>
      </c>
    </row>
    <row r="2">
      <c r="A2" s="3" t="inlineStr">
        <is>
          <t>Revenue from Contract with Customer [Abstract]</t>
        </is>
      </c>
    </row>
    <row r="3">
      <c r="A3" s="4" t="inlineStr">
        <is>
          <t>Contract assets, current (included within Prepaid expenses and other)</t>
        </is>
      </c>
      <c r="B3" s="6" t="n">
        <v>25132</v>
      </c>
      <c r="C3" s="6" t="n">
        <v>34190</v>
      </c>
    </row>
    <row r="4">
      <c r="A4" s="4" t="inlineStr">
        <is>
          <t>Contract assets, noncurrent (included within Investments and other assets)</t>
        </is>
      </c>
      <c r="B4" s="5" t="n">
        <v>551</v>
      </c>
      <c r="C4" s="5" t="n">
        <v>1884</v>
      </c>
    </row>
    <row r="5">
      <c r="A5" s="4" t="inlineStr">
        <is>
          <t>Total contract assets</t>
        </is>
      </c>
      <c r="B5" s="5" t="n">
        <v>25683</v>
      </c>
      <c r="C5" s="5" t="n">
        <v>36074</v>
      </c>
    </row>
    <row r="6">
      <c r="A6" s="4" t="inlineStr">
        <is>
          <t>Contract liabilities, current (included within Other accrued liabilities)</t>
        </is>
      </c>
      <c r="B6" s="5" t="n">
        <v>-52479</v>
      </c>
      <c r="C6" s="5" t="n">
        <v>-51211</v>
      </c>
    </row>
    <row r="7">
      <c r="A7" s="4" t="inlineStr">
        <is>
          <t>Contract liabilities, noncurrent (included within Other liabilities)</t>
        </is>
      </c>
      <c r="B7" s="5" t="n">
        <v>-1848</v>
      </c>
      <c r="C7" s="5" t="n">
        <v>-3080</v>
      </c>
    </row>
    <row r="8">
      <c r="A8" s="4" t="inlineStr">
        <is>
          <t>Total contract liabilities</t>
        </is>
      </c>
      <c r="B8" s="5" t="n">
        <v>-54327</v>
      </c>
      <c r="C8" s="5" t="n">
        <v>-54291</v>
      </c>
    </row>
    <row r="9">
      <c r="A9" s="4" t="inlineStr">
        <is>
          <t>Net contract liabilities</t>
        </is>
      </c>
      <c r="B9" s="6" t="n">
        <v>-28644</v>
      </c>
      <c r="C9" s="6" t="n">
        <v>-18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9 Months Ended</t>
        </is>
      </c>
    </row>
    <row r="2">
      <c r="B2" s="2" t="inlineStr">
        <is>
          <t>Mar. 31, 2022USD ($)</t>
        </is>
      </c>
    </row>
    <row r="3">
      <c r="A3" s="3" t="inlineStr">
        <is>
          <t>Revenue from Contract with Customer [Abstract]</t>
        </is>
      </c>
    </row>
    <row r="4">
      <c r="A4" s="4" t="inlineStr">
        <is>
          <t>Revenue recognized</t>
        </is>
      </c>
      <c r="B4" s="6" t="n">
        <v>38</v>
      </c>
    </row>
    <row r="5">
      <c r="A5" s="4" t="inlineStr">
        <is>
          <t>Remaining performance obligation, amount</t>
        </is>
      </c>
      <c r="B5" s="6" t="n">
        <v>7761</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maining performance obligation, percentage</t>
        </is>
      </c>
      <c r="B8" s="4" t="inlineStr">
        <is>
          <t>88.00%</t>
        </is>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2</t>
        </is>
      </c>
      <c r="C1" s="2" t="inlineStr">
        <is>
          <t>Jun. 30, 2021</t>
        </is>
      </c>
    </row>
    <row r="2">
      <c r="A2" s="3" t="inlineStr">
        <is>
          <t>Current assets:</t>
        </is>
      </c>
    </row>
    <row r="3">
      <c r="A3" s="4" t="inlineStr">
        <is>
          <t>Cash and cash equivalents</t>
        </is>
      </c>
      <c r="B3" s="6" t="n">
        <v>467711</v>
      </c>
      <c r="C3" s="6" t="n">
        <v>733117</v>
      </c>
    </row>
    <row r="4">
      <c r="A4" s="4" t="inlineStr">
        <is>
          <t>Marketable securities and other investments</t>
        </is>
      </c>
      <c r="B4" s="5" t="n">
        <v>38561</v>
      </c>
      <c r="C4" s="5" t="n">
        <v>39116</v>
      </c>
    </row>
    <row r="5">
      <c r="A5" s="4" t="inlineStr">
        <is>
          <t>Trade accounts receivable, net</t>
        </is>
      </c>
      <c r="B5" s="5" t="n">
        <v>2357244</v>
      </c>
      <c r="C5" s="5" t="n">
        <v>2183594</v>
      </c>
    </row>
    <row r="6">
      <c r="A6" s="4" t="inlineStr">
        <is>
          <t>Non-trade and notes receivable</t>
        </is>
      </c>
      <c r="B6" s="5" t="n">
        <v>327186</v>
      </c>
      <c r="C6" s="5" t="n">
        <v>326315</v>
      </c>
    </row>
    <row r="7">
      <c r="A7" s="4" t="inlineStr">
        <is>
          <t>Inventories</t>
        </is>
      </c>
      <c r="B7" s="5" t="n">
        <v>2330242</v>
      </c>
      <c r="C7" s="5" t="n">
        <v>2090642</v>
      </c>
    </row>
    <row r="8">
      <c r="A8" s="4" t="inlineStr">
        <is>
          <t>Prepaid expenses and other</t>
        </is>
      </c>
      <c r="B8" s="5" t="n">
        <v>2708750</v>
      </c>
      <c r="C8" s="5" t="n">
        <v>243966</v>
      </c>
    </row>
    <row r="9">
      <c r="A9" s="4" t="inlineStr">
        <is>
          <t>Total current assets</t>
        </is>
      </c>
      <c r="B9" s="5" t="n">
        <v>8229694</v>
      </c>
      <c r="C9" s="5" t="n">
        <v>5616750</v>
      </c>
    </row>
    <row r="10">
      <c r="A10" s="4" t="inlineStr">
        <is>
          <t>Property, plant and equipment</t>
        </is>
      </c>
      <c r="B10" s="5" t="n">
        <v>6019745</v>
      </c>
      <c r="C10" s="5" t="n">
        <v>6040220</v>
      </c>
    </row>
    <row r="11">
      <c r="A11" s="4" t="inlineStr">
        <is>
          <t>Less: Accumulated depreciation</t>
        </is>
      </c>
      <c r="B11" s="5" t="n">
        <v>3845508</v>
      </c>
      <c r="C11" s="5" t="n">
        <v>3773744</v>
      </c>
    </row>
    <row r="12">
      <c r="A12" s="4" t="inlineStr">
        <is>
          <t>Property, plant and equipment, net</t>
        </is>
      </c>
      <c r="B12" s="5" t="n">
        <v>2174237</v>
      </c>
      <c r="C12" s="5" t="n">
        <v>2266476</v>
      </c>
    </row>
    <row r="13">
      <c r="A13" s="4" t="inlineStr">
        <is>
          <t>Deferred income taxes</t>
        </is>
      </c>
      <c r="B13" s="5" t="n">
        <v>144506</v>
      </c>
      <c r="C13" s="5" t="n">
        <v>104251</v>
      </c>
    </row>
    <row r="14">
      <c r="A14" s="4" t="inlineStr">
        <is>
          <t>Investments and other assets</t>
        </is>
      </c>
      <c r="B14" s="5" t="n">
        <v>787986</v>
      </c>
      <c r="C14" s="5" t="n">
        <v>774239</v>
      </c>
    </row>
    <row r="15">
      <c r="A15" s="4" t="inlineStr">
        <is>
          <t>Intangible assets, net</t>
        </is>
      </c>
      <c r="B15" s="5" t="n">
        <v>3254062</v>
      </c>
      <c r="C15" s="5" t="n">
        <v>3519797</v>
      </c>
    </row>
    <row r="16">
      <c r="A16" s="4" t="inlineStr">
        <is>
          <t>Goodwill</t>
        </is>
      </c>
      <c r="B16" s="5" t="n">
        <v>7954835</v>
      </c>
      <c r="C16" s="5" t="n">
        <v>8059687</v>
      </c>
    </row>
    <row r="17">
      <c r="A17" s="4" t="inlineStr">
        <is>
          <t>Total assets</t>
        </is>
      </c>
      <c r="B17" s="5" t="n">
        <v>22545320</v>
      </c>
      <c r="C17" s="5" t="n">
        <v>20341200</v>
      </c>
    </row>
    <row r="18">
      <c r="A18" s="3" t="inlineStr">
        <is>
          <t>Current liabilities:</t>
        </is>
      </c>
    </row>
    <row r="19">
      <c r="A19" s="4" t="inlineStr">
        <is>
          <t>Notes payable and long-term debt payable within one year</t>
        </is>
      </c>
      <c r="B19" s="5" t="n">
        <v>1923860</v>
      </c>
      <c r="C19" s="5" t="n">
        <v>2824</v>
      </c>
    </row>
    <row r="20">
      <c r="A20" s="4" t="inlineStr">
        <is>
          <t>Accounts payable, trade</t>
        </is>
      </c>
      <c r="B20" s="5" t="n">
        <v>1732421</v>
      </c>
      <c r="C20" s="5" t="n">
        <v>1667878</v>
      </c>
    </row>
    <row r="21">
      <c r="A21" s="4" t="inlineStr">
        <is>
          <t>Accrued payrolls and other compensation</t>
        </is>
      </c>
      <c r="B21" s="5" t="n">
        <v>418876</v>
      </c>
      <c r="C21" s="5" t="n">
        <v>507027</v>
      </c>
    </row>
    <row r="22">
      <c r="A22" s="4" t="inlineStr">
        <is>
          <t>Accrued domestic and foreign taxes</t>
        </is>
      </c>
      <c r="B22" s="5" t="n">
        <v>276159</v>
      </c>
      <c r="C22" s="5" t="n">
        <v>236384</v>
      </c>
    </row>
    <row r="23">
      <c r="A23" s="4" t="inlineStr">
        <is>
          <t>Other accrued liabilities</t>
        </is>
      </c>
      <c r="B23" s="5" t="n">
        <v>1055348</v>
      </c>
      <c r="C23" s="5" t="n">
        <v>682390</v>
      </c>
    </row>
    <row r="24">
      <c r="A24" s="4" t="inlineStr">
        <is>
          <t>Total current liabilities</t>
        </is>
      </c>
      <c r="B24" s="5" t="n">
        <v>5406664</v>
      </c>
      <c r="C24" s="5" t="n">
        <v>3096503</v>
      </c>
    </row>
    <row r="25">
      <c r="A25" s="4" t="inlineStr">
        <is>
          <t>Long-term debt</t>
        </is>
      </c>
      <c r="B25" s="5" t="n">
        <v>6229654</v>
      </c>
      <c r="C25" s="5" t="n">
        <v>6582053</v>
      </c>
    </row>
    <row r="26">
      <c r="A26" s="4" t="inlineStr">
        <is>
          <t>Pensions and other postretirement benefits</t>
        </is>
      </c>
      <c r="B26" s="5" t="n">
        <v>904332</v>
      </c>
      <c r="C26" s="5" t="n">
        <v>1055638</v>
      </c>
    </row>
    <row r="27">
      <c r="A27" s="4" t="inlineStr">
        <is>
          <t>Deferred income taxes</t>
        </is>
      </c>
      <c r="B27" s="5" t="n">
        <v>448583</v>
      </c>
      <c r="C27" s="5" t="n">
        <v>553981</v>
      </c>
    </row>
    <row r="28">
      <c r="A28" s="4" t="inlineStr">
        <is>
          <t>Other liabilities</t>
        </is>
      </c>
      <c r="B28" s="5" t="n">
        <v>583228</v>
      </c>
      <c r="C28" s="5" t="n">
        <v>639355</v>
      </c>
    </row>
    <row r="29">
      <c r="A29" s="4" t="inlineStr">
        <is>
          <t>Total liabilities</t>
        </is>
      </c>
      <c r="B29" s="5" t="n">
        <v>13572461</v>
      </c>
      <c r="C29" s="5" t="n">
        <v>11927530</v>
      </c>
    </row>
    <row r="30">
      <c r="A30" s="3" t="inlineStr">
        <is>
          <t>Shareholders’ equity:</t>
        </is>
      </c>
    </row>
    <row r="31">
      <c r="A31" s="4" t="inlineStr">
        <is>
          <t>Serial preferred stock, $.50 par value; authorized 3,000,000 shares; none issued</t>
        </is>
      </c>
      <c r="B31" s="5" t="n">
        <v>0</v>
      </c>
      <c r="C31" s="5" t="n">
        <v>0</v>
      </c>
    </row>
    <row r="32">
      <c r="A32" s="4" t="inlineStr">
        <is>
          <t>Common stock, $.50 par value; authorized 600,000,000 shares; issued 181,046,128 shares at March 31 and June 30</t>
        </is>
      </c>
      <c r="B32" s="5" t="n">
        <v>90523</v>
      </c>
      <c r="C32" s="5" t="n">
        <v>90523</v>
      </c>
    </row>
    <row r="33">
      <c r="A33" s="4" t="inlineStr">
        <is>
          <t>Additional capital</t>
        </is>
      </c>
      <c r="B33" s="5" t="n">
        <v>363367</v>
      </c>
      <c r="C33" s="5" t="n">
        <v>329619</v>
      </c>
    </row>
    <row r="34">
      <c r="A34" s="4" t="inlineStr">
        <is>
          <t>Retained earnings</t>
        </is>
      </c>
      <c r="B34" s="5" t="n">
        <v>15704238</v>
      </c>
      <c r="C34" s="5" t="n">
        <v>14915497</v>
      </c>
    </row>
    <row r="35">
      <c r="A35" s="4" t="inlineStr">
        <is>
          <t>Accumulated other comprehensive (loss)</t>
        </is>
      </c>
      <c r="B35" s="5" t="n">
        <v>-1531260</v>
      </c>
      <c r="C35" s="5" t="n">
        <v>-1566727</v>
      </c>
    </row>
    <row r="36">
      <c r="A36" s="4" t="inlineStr">
        <is>
          <t>Treasury shares, at cost; 52,674,120 shares at March 31 and 51,900,460 shares at June 30</t>
        </is>
      </c>
      <c r="B36" s="5" t="n">
        <v>-5667002</v>
      </c>
      <c r="C36" s="5" t="n">
        <v>-5370605</v>
      </c>
    </row>
    <row r="37">
      <c r="A37" s="4" t="inlineStr">
        <is>
          <t>Total shareholders’ equity</t>
        </is>
      </c>
      <c r="B37" s="5" t="n">
        <v>8959866</v>
      </c>
      <c r="C37" s="5" t="n">
        <v>8398307</v>
      </c>
    </row>
    <row r="38">
      <c r="A38" s="4" t="inlineStr">
        <is>
          <t>Noncontrolling interests</t>
        </is>
      </c>
      <c r="B38" s="5" t="n">
        <v>12993</v>
      </c>
      <c r="C38" s="5" t="n">
        <v>15363</v>
      </c>
    </row>
    <row r="39">
      <c r="A39" s="4" t="inlineStr">
        <is>
          <t>Total equity</t>
        </is>
      </c>
      <c r="B39" s="5" t="n">
        <v>8972859</v>
      </c>
      <c r="C39" s="5" t="n">
        <v>8413670</v>
      </c>
    </row>
    <row r="40">
      <c r="A40" s="4" t="inlineStr">
        <is>
          <t>Total liabilities and equity</t>
        </is>
      </c>
      <c r="B40" s="6" t="n">
        <v>22545320</v>
      </c>
      <c r="C40" s="6" t="n">
        <v>20341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Proposed Acquisition (Details) £ / shares in Units, £ in Millions, $ in Millions</t>
        </is>
      </c>
      <c r="B1" s="2" t="inlineStr">
        <is>
          <t>3 Months Ended</t>
        </is>
      </c>
      <c r="D1" s="2" t="inlineStr">
        <is>
          <t>9 Months Ended</t>
        </is>
      </c>
    </row>
    <row r="2">
      <c r="B2" s="2" t="inlineStr">
        <is>
          <t>Jun. 30, 2022GBP (£)£ / shares</t>
        </is>
      </c>
      <c r="C2" s="2" t="inlineStr">
        <is>
          <t>Jun. 30, 2022USD ($)</t>
        </is>
      </c>
      <c r="D2" s="2" t="inlineStr">
        <is>
          <t>Mar. 31, 2022USD ($)</t>
        </is>
      </c>
      <c r="E2" s="2" t="inlineStr">
        <is>
          <t>Dec. 31, 2021USD ($)</t>
        </is>
      </c>
    </row>
    <row r="3">
      <c r="A3" s="3" t="inlineStr">
        <is>
          <t>Business Acquisition [Line Items]</t>
        </is>
      </c>
    </row>
    <row r="4">
      <c r="A4" s="4" t="inlineStr">
        <is>
          <t>Escrow deposit</t>
        </is>
      </c>
      <c r="E4" s="6" t="n">
        <v>2272</v>
      </c>
    </row>
    <row r="5">
      <c r="A5" s="4" t="inlineStr">
        <is>
          <t>Meggitt plc</t>
        </is>
      </c>
    </row>
    <row r="6">
      <c r="A6" s="3" t="inlineStr">
        <is>
          <t>Business Acquisition [Line Items]</t>
        </is>
      </c>
    </row>
    <row r="7">
      <c r="A7" s="4" t="inlineStr">
        <is>
          <t>Acquisition-related transaction costs</t>
        </is>
      </c>
      <c r="D7" s="6" t="n">
        <v>34</v>
      </c>
    </row>
    <row r="8">
      <c r="A8" s="4" t="inlineStr">
        <is>
          <t>Restricted cash</t>
        </is>
      </c>
      <c r="D8" s="6" t="n">
        <v>2487</v>
      </c>
    </row>
    <row r="9">
      <c r="A9" s="4" t="inlineStr">
        <is>
          <t>Meggitt plc | Forecast</t>
        </is>
      </c>
    </row>
    <row r="10">
      <c r="A10" s="3" t="inlineStr">
        <is>
          <t>Business Acquisition [Line Items]</t>
        </is>
      </c>
    </row>
    <row r="11">
      <c r="A11" s="4" t="inlineStr">
        <is>
          <t>Price per share of stock acquired (in pounds per share) | £ / shares</t>
        </is>
      </c>
      <c r="B11" s="8" t="n">
        <v>8</v>
      </c>
    </row>
    <row r="12">
      <c r="A12" s="4" t="inlineStr">
        <is>
          <t>Meggitt plc | Forecast | Subsequent Event</t>
        </is>
      </c>
    </row>
    <row r="13">
      <c r="A13" s="3" t="inlineStr">
        <is>
          <t>Business Acquisition [Line Items]</t>
        </is>
      </c>
    </row>
    <row r="14">
      <c r="A14" s="4" t="inlineStr">
        <is>
          <t>Purchase price to acquire business (in pounds) | £</t>
        </is>
      </c>
      <c r="B14" s="8" t="n">
        <v>6263</v>
      </c>
    </row>
    <row r="15">
      <c r="A15" s="4" t="inlineStr">
        <is>
          <t>Aggregate annual sales for business, to be acquired, for their most recent fiscal year prior to acquisition</t>
        </is>
      </c>
      <c r="C15" s="6" t="n">
        <v>2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 width="15" customWidth="1" min="5" max="5"/>
    <col width="14" customWidth="1" min="6" max="6"/>
    <col width="28" customWidth="1" min="7" max="7"/>
  </cols>
  <sheetData>
    <row r="1">
      <c r="A1" s="1" t="inlineStr">
        <is>
          <t>Earnings per share - Computation of basic and diluted earnings per share (Details) - USD ($) $ / shares in Units, $ in Thousands</t>
        </is>
      </c>
      <c r="B1" s="2" t="inlineStr">
        <is>
          <t>3 Months Ended</t>
        </is>
      </c>
      <c r="E1" s="2" t="inlineStr">
        <is>
          <t>9 Months Ended</t>
        </is>
      </c>
    </row>
    <row r="2">
      <c r="B2" s="2" t="inlineStr">
        <is>
          <t>Mar. 31, 2022</t>
        </is>
      </c>
      <c r="C2" s="2" t="inlineStr">
        <is>
          <t>Mar. 31, 2021</t>
        </is>
      </c>
      <c r="D2" s="2" t="inlineStr">
        <is>
          <t>[1],[2],[3],[4],[5],[6],[7]</t>
        </is>
      </c>
      <c r="E2" s="2" t="inlineStr">
        <is>
          <t>Mar. 31, 2022</t>
        </is>
      </c>
      <c r="F2" s="2" t="inlineStr">
        <is>
          <t>Mar. 31, 2021</t>
        </is>
      </c>
      <c r="G2" s="2" t="inlineStr">
        <is>
          <t>[1],[2],[3],[4],[5],[6],[7]</t>
        </is>
      </c>
    </row>
    <row r="3">
      <c r="A3" s="3" t="inlineStr">
        <is>
          <t>Numerator:</t>
        </is>
      </c>
    </row>
    <row r="4">
      <c r="A4" s="4" t="inlineStr">
        <is>
          <t>Net income attributable to common shareholders, basic</t>
        </is>
      </c>
      <c r="B4" s="6" t="n">
        <v>348017</v>
      </c>
      <c r="C4" s="6" t="n">
        <v>473153</v>
      </c>
      <c r="E4" s="6" t="n">
        <v>1186774</v>
      </c>
      <c r="F4" s="6" t="n">
        <v>1241307</v>
      </c>
    </row>
    <row r="5">
      <c r="A5" s="4" t="inlineStr">
        <is>
          <t>Net income attributable to common shareholders, diluted</t>
        </is>
      </c>
      <c r="B5" s="6" t="n">
        <v>348017</v>
      </c>
      <c r="C5" s="6" t="n">
        <v>473153</v>
      </c>
      <c r="E5" s="6" t="n">
        <v>1186774</v>
      </c>
      <c r="F5" s="6" t="n">
        <v>1241307</v>
      </c>
    </row>
    <row r="6">
      <c r="A6" s="3" t="inlineStr">
        <is>
          <t>Denominator:</t>
        </is>
      </c>
    </row>
    <row r="7">
      <c r="A7" s="4" t="inlineStr">
        <is>
          <t>Basic - weighted average common shares (in shares)</t>
        </is>
      </c>
      <c r="B7" s="5" t="n">
        <v>128426675</v>
      </c>
      <c r="C7" s="5" t="n">
        <v>129085563</v>
      </c>
      <c r="E7" s="5" t="n">
        <v>128549040</v>
      </c>
      <c r="F7" s="5" t="n">
        <v>128935696</v>
      </c>
    </row>
    <row r="8">
      <c r="A8" s="4" t="inlineStr">
        <is>
          <t>Increase in weighted average common shares from dilutive effect of equity-based awards (in shares)</t>
        </is>
      </c>
      <c r="B8" s="5" t="n">
        <v>1916906</v>
      </c>
      <c r="C8" s="5" t="n">
        <v>2292370</v>
      </c>
      <c r="E8" s="5" t="n">
        <v>1889553</v>
      </c>
      <c r="F8" s="5" t="n">
        <v>1690904</v>
      </c>
    </row>
    <row r="9">
      <c r="A9" s="4" t="inlineStr">
        <is>
          <t>Diluted - weighted average common shares, assuming exercise of equity-based awards (in shares)</t>
        </is>
      </c>
      <c r="B9" s="5" t="n">
        <v>130343581</v>
      </c>
      <c r="C9" s="5" t="n">
        <v>131377933</v>
      </c>
      <c r="E9" s="5" t="n">
        <v>130438593</v>
      </c>
      <c r="F9" s="5" t="n">
        <v>130626600</v>
      </c>
    </row>
    <row r="10">
      <c r="A10" s="4" t="inlineStr">
        <is>
          <t>Basic earnings per share (in USD per share)</t>
        </is>
      </c>
      <c r="B10" s="7" t="n">
        <v>2.71</v>
      </c>
      <c r="C10" s="7" t="n">
        <v>3.67</v>
      </c>
      <c r="E10" s="7" t="n">
        <v>9.23</v>
      </c>
      <c r="F10" s="7" t="n">
        <v>9.630000000000001</v>
      </c>
    </row>
    <row r="11">
      <c r="A11" s="4" t="inlineStr">
        <is>
          <t>Diluted earnings per share (in USD per share)</t>
        </is>
      </c>
      <c r="B11" s="7" t="n">
        <v>2.67</v>
      </c>
      <c r="C11" s="7" t="n">
        <v>3.6</v>
      </c>
      <c r="E11" s="7" t="n">
        <v>9.1</v>
      </c>
      <c r="F11" s="7" t="n">
        <v>9.5</v>
      </c>
    </row>
    <row r="12"/>
    <row r="13">
      <c r="A13" s="4" t="inlineStr">
        <is>
          <t>[1]</t>
        </is>
      </c>
      <c r="B13" s="4" t="inlineStr">
        <is>
          <t>*Prior period has been adjusted to reflect the change in inventory accounting method, as described in the Company's fiscal 2021 Annual Report on Form 10-K.</t>
        </is>
      </c>
    </row>
    <row r="14">
      <c r="A14" s="4" t="inlineStr">
        <is>
          <t>[2]</t>
        </is>
      </c>
      <c r="B14" s="4" t="inlineStr">
        <is>
          <t>*Prior period has been adjusted to reflect the change in inventory accounting method, as described in the Company's fiscal 2021 Annual Report on Form 10-K.</t>
        </is>
      </c>
    </row>
    <row r="15">
      <c r="A15" s="4" t="inlineStr">
        <is>
          <t>[3]</t>
        </is>
      </c>
      <c r="B15" s="4" t="inlineStr">
        <is>
          <t>*Prior period has been adjusted to reflect the change in inventory accounting method, as described in the Company's fiscal 2021 Annual Report on Form 10-K.</t>
        </is>
      </c>
    </row>
    <row r="16">
      <c r="A16" s="4" t="inlineStr">
        <is>
          <t>[4]</t>
        </is>
      </c>
      <c r="B16" s="4" t="inlineStr">
        <is>
          <t>*Prior period has been adjusted to reflect the change in inventory accounting method, as described in the Company's fiscal 2021 Annual Report on Form 10-K.</t>
        </is>
      </c>
    </row>
    <row r="17">
      <c r="A17" s="4" t="inlineStr">
        <is>
          <t>[5]</t>
        </is>
      </c>
      <c r="B17" s="4" t="inlineStr">
        <is>
          <t>*Prior period has been adjusted to reflect the change in inventory accounting method, as described in the Company's fiscal 2021 Annual Report on Form 10-K.</t>
        </is>
      </c>
    </row>
    <row r="18">
      <c r="A18" s="4" t="inlineStr">
        <is>
          <t>[6]</t>
        </is>
      </c>
      <c r="B18" s="4" t="inlineStr">
        <is>
          <t>*Prior period has been adjusted to reflect the change in inventory accounting method, as described in the Company's fiscal 2021 Annual Report on Form 10-K.</t>
        </is>
      </c>
    </row>
    <row r="19">
      <c r="A19" s="4" t="inlineStr">
        <is>
          <t>[7]</t>
        </is>
      </c>
      <c r="B19" s="4" t="inlineStr">
        <is>
          <t>*Prior period has been adjusted to reflect the change in inventory accounting method, as described in the Company's fiscal 2021 Annual Report on Form 10-K.</t>
        </is>
      </c>
    </row>
  </sheetData>
  <mergeCells count="2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G12"/>
    <mergeCell ref="B13:G13"/>
    <mergeCell ref="B14:G14"/>
    <mergeCell ref="B15:G15"/>
    <mergeCell ref="B16:G16"/>
    <mergeCell ref="B17:G17"/>
    <mergeCell ref="B18:G18"/>
    <mergeCell ref="B19:G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Excluded from the computation of diluted earnings per share since anti-dilutive (in shares)</t>
        </is>
      </c>
      <c r="B4" s="5" t="n">
        <v>493609</v>
      </c>
      <c r="C4" s="5" t="n">
        <v>133</v>
      </c>
      <c r="D4" s="5" t="n">
        <v>384955</v>
      </c>
      <c r="E4" s="5" t="n">
        <v>5893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hare repurchase program (Details) - $ / shares</t>
        </is>
      </c>
      <c r="B1" s="2" t="inlineStr">
        <is>
          <t>3 Months Ended</t>
        </is>
      </c>
      <c r="C1" s="2" t="inlineStr">
        <is>
          <t>9 Months Ended</t>
        </is>
      </c>
    </row>
    <row r="2">
      <c r="B2" s="2" t="inlineStr">
        <is>
          <t>Mar. 31, 2022</t>
        </is>
      </c>
      <c r="C2" s="2" t="inlineStr">
        <is>
          <t>Mar. 31, 2022</t>
        </is>
      </c>
      <c r="D2" s="2" t="inlineStr">
        <is>
          <t>Oct. 22, 2014</t>
        </is>
      </c>
    </row>
    <row r="3">
      <c r="A3" s="3" t="inlineStr">
        <is>
          <t>Equity [Abstract]</t>
        </is>
      </c>
    </row>
    <row r="4">
      <c r="A4" s="4" t="inlineStr">
        <is>
          <t>Authorized to be repurchased (in shares)</t>
        </is>
      </c>
      <c r="D4" s="5" t="n">
        <v>35000000</v>
      </c>
    </row>
    <row r="5">
      <c r="A5" s="4" t="inlineStr">
        <is>
          <t>Repurchased (in shares)</t>
        </is>
      </c>
      <c r="B5" s="5" t="n">
        <v>165622</v>
      </c>
      <c r="C5" s="5" t="n">
        <v>1095430</v>
      </c>
    </row>
    <row r="6">
      <c r="A6" s="4" t="inlineStr">
        <is>
          <t>Repurchased, average price (in USD per share)</t>
        </is>
      </c>
      <c r="B6" s="7" t="n">
        <v>301.89</v>
      </c>
      <c r="C6" s="7" t="n">
        <v>301.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ccounts receivable, net (Details) - USD ($) $ in Millions</t>
        </is>
      </c>
      <c r="B1" s="2" t="inlineStr">
        <is>
          <t>Mar. 31, 2022</t>
        </is>
      </c>
      <c r="C1" s="2" t="inlineStr">
        <is>
          <t>Jun. 30, 2021</t>
        </is>
      </c>
    </row>
    <row r="2">
      <c r="A2" s="3" t="inlineStr">
        <is>
          <t>Receivables [Abstract]</t>
        </is>
      </c>
    </row>
    <row r="3">
      <c r="A3" s="4" t="inlineStr">
        <is>
          <t>Allowance for credit losses</t>
        </is>
      </c>
      <c r="B3" s="6" t="n">
        <v>10</v>
      </c>
      <c r="C3"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trade and notes receivable (Details) - USD ($) $ in Thousands</t>
        </is>
      </c>
      <c r="B1" s="2" t="inlineStr">
        <is>
          <t>Mar. 31, 2022</t>
        </is>
      </c>
      <c r="C1" s="2" t="inlineStr">
        <is>
          <t>Jun. 30, 2021</t>
        </is>
      </c>
    </row>
    <row r="2">
      <c r="A2" s="3" t="inlineStr">
        <is>
          <t>Receivables [Abstract]</t>
        </is>
      </c>
    </row>
    <row r="3">
      <c r="A3" s="4" t="inlineStr">
        <is>
          <t>Notes receivable</t>
        </is>
      </c>
      <c r="B3" s="6" t="n">
        <v>128145</v>
      </c>
      <c r="C3" s="6" t="n">
        <v>144441</v>
      </c>
    </row>
    <row r="4">
      <c r="A4" s="4" t="inlineStr">
        <is>
          <t>Accounts receivable, other</t>
        </is>
      </c>
      <c r="B4" s="5" t="n">
        <v>199041</v>
      </c>
      <c r="C4" s="5" t="n">
        <v>181874</v>
      </c>
    </row>
    <row r="5">
      <c r="A5" s="4" t="inlineStr">
        <is>
          <t>Total</t>
        </is>
      </c>
      <c r="B5" s="6" t="n">
        <v>327186</v>
      </c>
      <c r="C5" s="6" t="n">
        <v>326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Jun. 30, 2021</t>
        </is>
      </c>
    </row>
    <row r="2">
      <c r="A2" s="3" t="inlineStr">
        <is>
          <t>Inventory, Net [Abstract]</t>
        </is>
      </c>
    </row>
    <row r="3">
      <c r="A3" s="4" t="inlineStr">
        <is>
          <t>Finished products</t>
        </is>
      </c>
      <c r="B3" s="6" t="n">
        <v>827464</v>
      </c>
      <c r="C3" s="6" t="n">
        <v>733744</v>
      </c>
    </row>
    <row r="4">
      <c r="A4" s="4" t="inlineStr">
        <is>
          <t>Work in process</t>
        </is>
      </c>
      <c r="B4" s="5" t="n">
        <v>1214415</v>
      </c>
      <c r="C4" s="5" t="n">
        <v>1089976</v>
      </c>
    </row>
    <row r="5">
      <c r="A5" s="4" t="inlineStr">
        <is>
          <t>Raw materials</t>
        </is>
      </c>
      <c r="B5" s="5" t="n">
        <v>288363</v>
      </c>
      <c r="C5" s="5" t="n">
        <v>266922</v>
      </c>
    </row>
    <row r="6">
      <c r="A6" s="4" t="inlineStr">
        <is>
          <t>Total</t>
        </is>
      </c>
      <c r="B6" s="6" t="n">
        <v>2330242</v>
      </c>
      <c r="C6" s="6" t="n">
        <v>2090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usiness realignment and acquisition integration charges - Business segment information (Details) $ in Thousands</t>
        </is>
      </c>
      <c r="B1" s="2" t="inlineStr">
        <is>
          <t>3 Months Ended</t>
        </is>
      </c>
      <c r="D1" s="2" t="inlineStr">
        <is>
          <t>9 Months Ended</t>
        </is>
      </c>
    </row>
    <row r="2">
      <c r="B2" s="2" t="inlineStr">
        <is>
          <t>Mar. 31, 2022USD ($)employee</t>
        </is>
      </c>
      <c r="C2" s="2" t="inlineStr">
        <is>
          <t>Mar. 31, 2021USD ($)employee</t>
        </is>
      </c>
      <c r="D2" s="2" t="inlineStr">
        <is>
          <t>Mar. 31, 2022USD ($)employee</t>
        </is>
      </c>
      <c r="E2" s="2" t="inlineStr">
        <is>
          <t>Mar. 31, 2021USD ($)employee</t>
        </is>
      </c>
    </row>
    <row r="3">
      <c r="A3" s="4" t="inlineStr">
        <is>
          <t>Corporate, Non-Segment</t>
        </is>
      </c>
    </row>
    <row r="4">
      <c r="A4" s="3" t="inlineStr">
        <is>
          <t>Restructuring Cost and Reserve [Line Items]</t>
        </is>
      </c>
    </row>
    <row r="5">
      <c r="A5" s="4" t="inlineStr">
        <is>
          <t>Business realignment charges</t>
        </is>
      </c>
      <c r="B5" s="6" t="n">
        <v>0</v>
      </c>
      <c r="C5" s="6" t="n">
        <v>156</v>
      </c>
      <c r="D5" s="6" t="n">
        <v>0</v>
      </c>
      <c r="E5" s="6" t="n">
        <v>954</v>
      </c>
    </row>
    <row r="6">
      <c r="A6" s="4" t="inlineStr">
        <is>
          <t>Number of positions eliminated (employees) | employee</t>
        </is>
      </c>
      <c r="B6" s="5" t="n">
        <v>0</v>
      </c>
      <c r="C6" s="5" t="n">
        <v>1</v>
      </c>
      <c r="D6" s="5" t="n">
        <v>0</v>
      </c>
      <c r="E6" s="5" t="n">
        <v>19</v>
      </c>
    </row>
    <row r="7">
      <c r="A7" s="4" t="inlineStr">
        <is>
          <t>Segment Reconciling Items</t>
        </is>
      </c>
    </row>
    <row r="8">
      <c r="A8" s="3" t="inlineStr">
        <is>
          <t>Restructuring Cost and Reserve [Line Items]</t>
        </is>
      </c>
    </row>
    <row r="9">
      <c r="A9" s="4" t="inlineStr">
        <is>
          <t>Business realignment charges</t>
        </is>
      </c>
      <c r="B9" s="6" t="n">
        <v>63</v>
      </c>
      <c r="C9" s="6" t="n">
        <v>1</v>
      </c>
      <c r="D9" s="6" t="n">
        <v>63</v>
      </c>
      <c r="E9" s="6" t="n">
        <v>1226</v>
      </c>
    </row>
    <row r="10">
      <c r="A10" s="4" t="inlineStr">
        <is>
          <t>Diversified Industrial | Operating Segments</t>
        </is>
      </c>
    </row>
    <row r="11">
      <c r="A11" s="3" t="inlineStr">
        <is>
          <t>Restructuring Cost and Reserve [Line Items]</t>
        </is>
      </c>
    </row>
    <row r="12">
      <c r="A12" s="4" t="inlineStr">
        <is>
          <t>Business realignment charges</t>
        </is>
      </c>
      <c r="B12" s="6" t="n">
        <v>2771</v>
      </c>
      <c r="C12" s="6" t="n">
        <v>4139</v>
      </c>
      <c r="D12" s="6" t="n">
        <v>8835</v>
      </c>
      <c r="E12" s="6" t="n">
        <v>31247</v>
      </c>
    </row>
    <row r="13">
      <c r="A13" s="4" t="inlineStr">
        <is>
          <t>Number of positions eliminated (employees) | employee</t>
        </is>
      </c>
      <c r="B13" s="5" t="n">
        <v>50</v>
      </c>
      <c r="C13" s="5" t="n">
        <v>65</v>
      </c>
      <c r="D13" s="5" t="n">
        <v>133</v>
      </c>
      <c r="E13" s="5" t="n">
        <v>741</v>
      </c>
    </row>
    <row r="14">
      <c r="A14" s="4" t="inlineStr">
        <is>
          <t>Aerospace Systems | Operating Segments</t>
        </is>
      </c>
    </row>
    <row r="15">
      <c r="A15" s="3" t="inlineStr">
        <is>
          <t>Restructuring Cost and Reserve [Line Items]</t>
        </is>
      </c>
    </row>
    <row r="16">
      <c r="A16" s="4" t="inlineStr">
        <is>
          <t>Business realignment charges</t>
        </is>
      </c>
      <c r="B16" s="6" t="n">
        <v>318</v>
      </c>
      <c r="C16" s="6" t="n">
        <v>1306</v>
      </c>
      <c r="D16" s="6" t="n">
        <v>913</v>
      </c>
      <c r="E16" s="6" t="n">
        <v>6643</v>
      </c>
    </row>
    <row r="17">
      <c r="A17" s="4" t="inlineStr">
        <is>
          <t>Number of positions eliminated (employees) | employee</t>
        </is>
      </c>
      <c r="B17" s="5" t="n">
        <v>4</v>
      </c>
      <c r="C17" s="5" t="n">
        <v>41</v>
      </c>
      <c r="D17" s="5" t="n">
        <v>9</v>
      </c>
      <c r="E17" s="5" t="n">
        <v>3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Income statement loc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ost of sales</t>
        </is>
      </c>
    </row>
    <row r="4">
      <c r="A4" s="3" t="inlineStr">
        <is>
          <t>Restructuring Cost and Reserve [Line Items]</t>
        </is>
      </c>
    </row>
    <row r="5">
      <c r="A5" s="4" t="inlineStr">
        <is>
          <t>Business realignment charges</t>
        </is>
      </c>
      <c r="B5" s="6" t="n">
        <v>1757</v>
      </c>
      <c r="C5" s="6" t="n">
        <v>3056</v>
      </c>
      <c r="D5" s="6" t="n">
        <v>4468</v>
      </c>
      <c r="E5" s="6" t="n">
        <v>29389</v>
      </c>
    </row>
    <row r="6">
      <c r="A6" s="4" t="inlineStr">
        <is>
          <t>Selling, general and administrative expenses</t>
        </is>
      </c>
    </row>
    <row r="7">
      <c r="A7" s="3" t="inlineStr">
        <is>
          <t>Restructuring Cost and Reserve [Line Items]</t>
        </is>
      </c>
    </row>
    <row r="8">
      <c r="A8" s="4" t="inlineStr">
        <is>
          <t>Business realignment charges</t>
        </is>
      </c>
      <c r="B8" s="5" t="n">
        <v>1332</v>
      </c>
      <c r="C8" s="5" t="n">
        <v>2545</v>
      </c>
      <c r="D8" s="5" t="n">
        <v>5280</v>
      </c>
      <c r="E8" s="5" t="n">
        <v>9455</v>
      </c>
    </row>
    <row r="9">
      <c r="A9" s="4" t="inlineStr">
        <is>
          <t>Other expense (income), net</t>
        </is>
      </c>
    </row>
    <row r="10">
      <c r="A10" s="3" t="inlineStr">
        <is>
          <t>Restructuring Cost and Reserve [Line Items]</t>
        </is>
      </c>
    </row>
    <row r="11">
      <c r="A11" s="4" t="inlineStr">
        <is>
          <t>Business realignment charges</t>
        </is>
      </c>
      <c r="B11" s="6" t="n">
        <v>63</v>
      </c>
      <c r="C11" s="6" t="n">
        <v>1</v>
      </c>
      <c r="D11" s="6" t="n">
        <v>63</v>
      </c>
      <c r="E11" s="6" t="n">
        <v>12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realignment and acquisition integration charges - Narrative (Details) $ in Millions</t>
        </is>
      </c>
      <c r="B1" s="2" t="inlineStr">
        <is>
          <t>3 Months Ended</t>
        </is>
      </c>
      <c r="C1" s="2" t="inlineStr">
        <is>
          <t>9 Months Ended</t>
        </is>
      </c>
    </row>
    <row r="2">
      <c r="B2" s="2" t="inlineStr">
        <is>
          <t>Mar. 31, 2022USD ($)</t>
        </is>
      </c>
      <c r="C2" s="2" t="inlineStr">
        <is>
          <t>Mar. 31, 2022USD ($)</t>
        </is>
      </c>
    </row>
    <row r="3">
      <c r="A3" s="3" t="inlineStr">
        <is>
          <t>Restructuring Cost and Reserve [Line Items]</t>
        </is>
      </c>
    </row>
    <row r="4">
      <c r="A4" s="4" t="inlineStr">
        <is>
          <t>Expense from exit of business operations in Russia</t>
        </is>
      </c>
      <c r="B4" s="6" t="n">
        <v>20</v>
      </c>
    </row>
    <row r="5">
      <c r="A5" s="4" t="inlineStr">
        <is>
          <t>Foreign currency translation expense</t>
        </is>
      </c>
      <c r="B5" s="5" t="n">
        <v>8</v>
      </c>
    </row>
    <row r="6">
      <c r="A6" s="4" t="inlineStr">
        <is>
          <t>Nonoperating Income (Expense)</t>
        </is>
      </c>
    </row>
    <row r="7">
      <c r="A7" s="3" t="inlineStr">
        <is>
          <t>Restructuring Cost and Reserve [Line Items]</t>
        </is>
      </c>
    </row>
    <row r="8">
      <c r="A8" s="4" t="inlineStr">
        <is>
          <t>Expense from exit of business operations in Russia</t>
        </is>
      </c>
      <c r="B8" s="5" t="n">
        <v>7</v>
      </c>
    </row>
    <row r="9">
      <c r="A9" s="4" t="inlineStr">
        <is>
          <t>Employee severance</t>
        </is>
      </c>
    </row>
    <row r="10">
      <c r="A10" s="3" t="inlineStr">
        <is>
          <t>Restructuring Cost and Reserve [Line Items]</t>
        </is>
      </c>
    </row>
    <row r="11">
      <c r="A11" s="4" t="inlineStr">
        <is>
          <t>Payments made relating to business realignment charges</t>
        </is>
      </c>
      <c r="C11" s="6" t="n">
        <v>17</v>
      </c>
    </row>
    <row r="12">
      <c r="A12" s="4" t="inlineStr">
        <is>
          <t>Remaining payments related to business realignment actions</t>
        </is>
      </c>
      <c r="B12" s="6" t="n">
        <v>7</v>
      </c>
      <c r="C12"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2</t>
        </is>
      </c>
      <c r="C1" s="2" t="inlineStr">
        <is>
          <t>Jun. 30, 2021</t>
        </is>
      </c>
    </row>
    <row r="2">
      <c r="A2" s="3" t="inlineStr">
        <is>
          <t>Statement of Financial Position [Abstract]</t>
        </is>
      </c>
    </row>
    <row r="3">
      <c r="A3" s="4" t="inlineStr">
        <is>
          <t>Serial preferred stock, par value (in USD per share)</t>
        </is>
      </c>
      <c r="B3" s="7" t="n">
        <v>0.5</v>
      </c>
      <c r="C3" s="7" t="n">
        <v>0.5</v>
      </c>
    </row>
    <row r="4">
      <c r="A4" s="4" t="inlineStr">
        <is>
          <t>Serial preferred stock, authorized (in shares)</t>
        </is>
      </c>
      <c r="B4" s="5" t="n">
        <v>3000000</v>
      </c>
      <c r="C4" s="5" t="n">
        <v>3000000</v>
      </c>
    </row>
    <row r="5">
      <c r="A5" s="4" t="inlineStr">
        <is>
          <t>Serial preferred stock, issued (in shares)</t>
        </is>
      </c>
      <c r="B5" s="5" t="n">
        <v>0</v>
      </c>
      <c r="C5" s="5" t="n">
        <v>0</v>
      </c>
    </row>
    <row r="6">
      <c r="A6" s="4" t="inlineStr">
        <is>
          <t>Common stock, par value (in USD per share)</t>
        </is>
      </c>
      <c r="B6" s="7" t="n">
        <v>0.5</v>
      </c>
      <c r="C6" s="7" t="n">
        <v>0.5</v>
      </c>
    </row>
    <row r="7">
      <c r="A7" s="4" t="inlineStr">
        <is>
          <t>Common stock, authorized (in shares)</t>
        </is>
      </c>
      <c r="B7" s="5" t="n">
        <v>600000000</v>
      </c>
      <c r="C7" s="5" t="n">
        <v>600000000</v>
      </c>
    </row>
    <row r="8">
      <c r="A8" s="4" t="inlineStr">
        <is>
          <t>Common stock, issued (in shares)</t>
        </is>
      </c>
      <c r="B8" s="5" t="n">
        <v>181046128</v>
      </c>
      <c r="C8" s="5" t="n">
        <v>181046128</v>
      </c>
    </row>
    <row r="9">
      <c r="A9" s="4" t="inlineStr">
        <is>
          <t>Treasury shares (in shares)</t>
        </is>
      </c>
      <c r="B9" s="5" t="n">
        <v>52674120</v>
      </c>
      <c r="C9" s="5" t="n">
        <v>51900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Acquisition integration charges related to the Lord and Exotic acquisition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Diversified Industrial</t>
        </is>
      </c>
    </row>
    <row r="4">
      <c r="A4" s="3" t="inlineStr">
        <is>
          <t>Restructuring Cost and Reserve [Line Items]</t>
        </is>
      </c>
    </row>
    <row r="5">
      <c r="A5" s="4" t="inlineStr">
        <is>
          <t>Acquisition integration charges</t>
        </is>
      </c>
      <c r="B5" s="6" t="n">
        <v>933</v>
      </c>
      <c r="C5" s="6" t="n">
        <v>2631</v>
      </c>
      <c r="D5" s="6" t="n">
        <v>2942</v>
      </c>
      <c r="E5" s="6" t="n">
        <v>9495</v>
      </c>
    </row>
    <row r="6">
      <c r="A6" s="4" t="inlineStr">
        <is>
          <t>Aerospace Systems</t>
        </is>
      </c>
    </row>
    <row r="7">
      <c r="A7" s="3" t="inlineStr">
        <is>
          <t>Restructuring Cost and Reserve [Line Items]</t>
        </is>
      </c>
    </row>
    <row r="8">
      <c r="A8" s="4" t="inlineStr">
        <is>
          <t>Acquisition integration charges</t>
        </is>
      </c>
      <c r="B8" s="6" t="n">
        <v>0</v>
      </c>
      <c r="C8" s="6" t="n">
        <v>24</v>
      </c>
      <c r="D8" s="6" t="n">
        <v>0</v>
      </c>
      <c r="E8" s="6" t="n">
        <v>6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 width="15" customWidth="1" min="5" max="5"/>
    <col width="14" customWidth="1" min="6" max="6"/>
    <col width="28" customWidth="1" min="7" max="7"/>
  </cols>
  <sheetData>
    <row r="1">
      <c r="A1" s="1" t="inlineStr">
        <is>
          <t>Equity - Changes in equity (Details) - USD ($) $ / shares in Units, $ in Thousands</t>
        </is>
      </c>
      <c r="B1" s="2" t="inlineStr">
        <is>
          <t>3 Months Ended</t>
        </is>
      </c>
      <c r="E1" s="2" t="inlineStr">
        <is>
          <t>9 Months Ended</t>
        </is>
      </c>
    </row>
    <row r="2">
      <c r="B2" s="2" t="inlineStr">
        <is>
          <t>Mar. 31, 2022</t>
        </is>
      </c>
      <c r="C2" s="2" t="inlineStr">
        <is>
          <t>Mar. 31, 2021</t>
        </is>
      </c>
      <c r="E2" s="2" t="inlineStr">
        <is>
          <t>Mar. 31, 2022</t>
        </is>
      </c>
      <c r="F2" s="2" t="inlineStr">
        <is>
          <t>Mar. 31, 2021</t>
        </is>
      </c>
    </row>
    <row r="3">
      <c r="A3" s="3" t="inlineStr">
        <is>
          <t>Increase (Decrease) in Stockholders' Equity [Roll Forward]</t>
        </is>
      </c>
    </row>
    <row r="4">
      <c r="A4" s="4" t="inlineStr">
        <is>
          <t>Beginning balance</t>
        </is>
      </c>
      <c r="B4" s="6" t="n">
        <v>8768280</v>
      </c>
      <c r="C4" s="6" t="n">
        <v>7234985</v>
      </c>
      <c r="D4" s="4" t="inlineStr">
        <is>
          <t>[1],[2],[3],[4],[5],[6],[7]</t>
        </is>
      </c>
      <c r="E4" s="6" t="n">
        <v>8413670</v>
      </c>
      <c r="F4" s="6" t="n">
        <v>6241770</v>
      </c>
      <c r="G4" s="4" t="inlineStr">
        <is>
          <t>[1],[2],[3],[4],[5],[6],[7]</t>
        </is>
      </c>
    </row>
    <row r="5">
      <c r="A5" s="4" t="inlineStr">
        <is>
          <t>Net income</t>
        </is>
      </c>
      <c r="B5" s="5" t="n">
        <v>348088</v>
      </c>
      <c r="C5" s="5" t="n">
        <v>473239</v>
      </c>
      <c r="D5" s="4" t="inlineStr">
        <is>
          <t>[1],[2],[3],[4],[5],[6],[7]</t>
        </is>
      </c>
      <c r="E5" s="5" t="n">
        <v>1187280</v>
      </c>
      <c r="F5" s="5" t="n">
        <v>1241892</v>
      </c>
      <c r="G5" s="4" t="inlineStr">
        <is>
          <t>[1],[2],[3],[4],[5],[6],[7]</t>
        </is>
      </c>
    </row>
    <row r="6">
      <c r="A6" s="4" t="inlineStr">
        <is>
          <t>Other comprehensive income (loss)</t>
        </is>
      </c>
      <c r="B6" s="5" t="n">
        <v>13557</v>
      </c>
      <c r="C6" s="5" t="n">
        <v>-26247</v>
      </c>
      <c r="D6" s="4" t="inlineStr">
        <is>
          <t>[1],[2],[3],[4],[5],[6],[7]</t>
        </is>
      </c>
      <c r="E6" s="5" t="n">
        <v>34605</v>
      </c>
      <c r="F6" s="5" t="n">
        <v>403398</v>
      </c>
      <c r="G6" s="4" t="inlineStr">
        <is>
          <t>[1],[2],[3],[4],[5],[6],[7]</t>
        </is>
      </c>
    </row>
    <row r="7">
      <c r="A7" s="4" t="inlineStr">
        <is>
          <t>Dividends paid</t>
        </is>
      </c>
      <c r="B7" s="6" t="n">
        <v>-132543</v>
      </c>
      <c r="C7" s="6" t="n">
        <v>-114106</v>
      </c>
      <c r="D7" s="4" t="inlineStr">
        <is>
          <t>[1],[2],[3],[4],[5],[6],[7]</t>
        </is>
      </c>
      <c r="E7" s="6" t="n">
        <v>-398099</v>
      </c>
      <c r="F7" s="6" t="n">
        <v>-341333</v>
      </c>
      <c r="G7" s="4" t="inlineStr">
        <is>
          <t>[1],[2],[3],[4],[5],[6],[7]</t>
        </is>
      </c>
    </row>
    <row r="8">
      <c r="A8" s="4" t="inlineStr">
        <is>
          <t>Dividends paid (in USD per share)</t>
        </is>
      </c>
      <c r="B8" s="7" t="n">
        <v>1.03</v>
      </c>
      <c r="C8" s="7" t="n">
        <v>0.88</v>
      </c>
      <c r="E8" s="7" t="n">
        <v>3.09</v>
      </c>
      <c r="F8" s="7" t="n">
        <v>2.64</v>
      </c>
    </row>
    <row r="9">
      <c r="A9" s="4" t="inlineStr">
        <is>
          <t>Stock incentive plan activity</t>
        </is>
      </c>
      <c r="B9" s="6" t="n">
        <v>25477</v>
      </c>
      <c r="C9" s="6" t="n">
        <v>4244</v>
      </c>
      <c r="D9" s="4" t="inlineStr">
        <is>
          <t>[1],[2],[3],[4],[5],[6],[7]</t>
        </is>
      </c>
      <c r="E9" s="6" t="n">
        <v>67685</v>
      </c>
      <c r="F9" s="6" t="n">
        <v>26388</v>
      </c>
      <c r="G9" s="4" t="inlineStr">
        <is>
          <t>[1],[2],[3],[4],[5],[6],[7]</t>
        </is>
      </c>
    </row>
    <row r="10">
      <c r="A10" s="4" t="inlineStr">
        <is>
          <t>Liquidation activity</t>
        </is>
      </c>
      <c r="E10" s="5" t="n">
        <v>-1948</v>
      </c>
    </row>
    <row r="11">
      <c r="A11" s="4" t="inlineStr">
        <is>
          <t>Shares purchased at cost</t>
        </is>
      </c>
      <c r="B11" s="5" t="n">
        <v>-50000</v>
      </c>
      <c r="C11" s="5" t="n">
        <v>-50000</v>
      </c>
      <c r="D11" s="4" t="inlineStr">
        <is>
          <t>[1],[2],[3],[4],[5],[6],[7]</t>
        </is>
      </c>
      <c r="E11" s="5" t="n">
        <v>-330334</v>
      </c>
      <c r="F11" s="5" t="n">
        <v>-50000</v>
      </c>
      <c r="G11" s="4" t="inlineStr">
        <is>
          <t>[1],[2],[3],[4],[5],[6],[7]</t>
        </is>
      </c>
    </row>
    <row r="12">
      <c r="A12" s="4" t="inlineStr">
        <is>
          <t>Ending balance</t>
        </is>
      </c>
      <c r="B12" s="5" t="n">
        <v>8972859</v>
      </c>
      <c r="C12" s="5" t="n">
        <v>7522115</v>
      </c>
      <c r="D12" s="4" t="inlineStr">
        <is>
          <t>[1],[2],[3],[4],[5],[6],[7]</t>
        </is>
      </c>
      <c r="E12" s="5" t="n">
        <v>8972859</v>
      </c>
      <c r="F12" s="5" t="n">
        <v>7522115</v>
      </c>
      <c r="G12" s="4" t="inlineStr">
        <is>
          <t>[1],[2],[3],[4],[5],[6],[7]</t>
        </is>
      </c>
    </row>
    <row r="13">
      <c r="A13" s="4" t="inlineStr">
        <is>
          <t>Common Stock</t>
        </is>
      </c>
    </row>
    <row r="14">
      <c r="A14" s="3" t="inlineStr">
        <is>
          <t>Increase (Decrease) in Stockholders' Equity [Roll Forward]</t>
        </is>
      </c>
    </row>
    <row r="15">
      <c r="A15" s="4" t="inlineStr">
        <is>
          <t>Beginning balance</t>
        </is>
      </c>
      <c r="B15" s="5" t="n">
        <v>90523</v>
      </c>
      <c r="C15" s="5" t="n">
        <v>90523</v>
      </c>
      <c r="E15" s="5" t="n">
        <v>90523</v>
      </c>
      <c r="F15" s="5" t="n">
        <v>90523</v>
      </c>
    </row>
    <row r="16">
      <c r="A16" s="4" t="inlineStr">
        <is>
          <t>Ending balance</t>
        </is>
      </c>
      <c r="B16" s="5" t="n">
        <v>90523</v>
      </c>
      <c r="C16" s="5" t="n">
        <v>90523</v>
      </c>
      <c r="E16" s="5" t="n">
        <v>90523</v>
      </c>
      <c r="F16" s="5" t="n">
        <v>90523</v>
      </c>
    </row>
    <row r="17">
      <c r="A17" s="4" t="inlineStr">
        <is>
          <t>Additional Capital</t>
        </is>
      </c>
    </row>
    <row r="18">
      <c r="A18" s="3" t="inlineStr">
        <is>
          <t>Increase (Decrease) in Stockholders' Equity [Roll Forward]</t>
        </is>
      </c>
    </row>
    <row r="19">
      <c r="A19" s="4" t="inlineStr">
        <is>
          <t>Beginning balance</t>
        </is>
      </c>
      <c r="B19" s="5" t="n">
        <v>344312</v>
      </c>
      <c r="C19" s="5" t="n">
        <v>385049</v>
      </c>
      <c r="E19" s="5" t="n">
        <v>329619</v>
      </c>
      <c r="F19" s="5" t="n">
        <v>416585</v>
      </c>
    </row>
    <row r="20">
      <c r="A20" s="4" t="inlineStr">
        <is>
          <t>Stock incentive plan activity</t>
        </is>
      </c>
      <c r="B20" s="5" t="n">
        <v>19055</v>
      </c>
      <c r="C20" s="5" t="n">
        <v>-10552</v>
      </c>
      <c r="E20" s="5" t="n">
        <v>33748</v>
      </c>
      <c r="F20" s="5" t="n">
        <v>-42088</v>
      </c>
    </row>
    <row r="21">
      <c r="A21" s="4" t="inlineStr">
        <is>
          <t>Ending balance</t>
        </is>
      </c>
      <c r="B21" s="5" t="n">
        <v>363367</v>
      </c>
      <c r="C21" s="5" t="n">
        <v>374497</v>
      </c>
      <c r="E21" s="5" t="n">
        <v>363367</v>
      </c>
      <c r="F21" s="5" t="n">
        <v>374497</v>
      </c>
    </row>
    <row r="22">
      <c r="A22" s="4" t="inlineStr">
        <is>
          <t>Retained Earnings</t>
        </is>
      </c>
    </row>
    <row r="23">
      <c r="A23" s="3" t="inlineStr">
        <is>
          <t>Increase (Decrease) in Stockholders' Equity [Roll Forward]</t>
        </is>
      </c>
    </row>
    <row r="24">
      <c r="A24" s="4" t="inlineStr">
        <is>
          <t>Beginning balance</t>
        </is>
      </c>
      <c r="B24" s="5" t="n">
        <v>15488764</v>
      </c>
      <c r="C24" s="5" t="n">
        <v>14184833</v>
      </c>
      <c r="E24" s="5" t="n">
        <v>14915497</v>
      </c>
      <c r="F24" s="5" t="n">
        <v>13643907</v>
      </c>
    </row>
    <row r="25">
      <c r="A25" s="4" t="inlineStr">
        <is>
          <t>Net income</t>
        </is>
      </c>
      <c r="B25" s="5" t="n">
        <v>348017</v>
      </c>
      <c r="C25" s="5" t="n">
        <v>473153</v>
      </c>
      <c r="E25" s="5" t="n">
        <v>1186774</v>
      </c>
      <c r="F25" s="5" t="n">
        <v>1241307</v>
      </c>
    </row>
    <row r="26">
      <c r="A26" s="4" t="inlineStr">
        <is>
          <t>Dividends paid</t>
        </is>
      </c>
      <c r="B26" s="5" t="n">
        <v>-132543</v>
      </c>
      <c r="C26" s="5" t="n">
        <v>-113888</v>
      </c>
      <c r="E26" s="5" t="n">
        <v>-398033</v>
      </c>
      <c r="F26" s="5" t="n">
        <v>-341116</v>
      </c>
    </row>
    <row r="27">
      <c r="A27" s="4" t="inlineStr">
        <is>
          <t>Ending balance</t>
        </is>
      </c>
      <c r="B27" s="5" t="n">
        <v>15704238</v>
      </c>
      <c r="C27" s="5" t="n">
        <v>14544098</v>
      </c>
      <c r="E27" s="5" t="n">
        <v>15704238</v>
      </c>
      <c r="F27" s="5" t="n">
        <v>14544098</v>
      </c>
    </row>
    <row r="28">
      <c r="A28" s="4" t="inlineStr">
        <is>
          <t>Accumulated Other Comprehensive (Loss)</t>
        </is>
      </c>
    </row>
    <row r="29">
      <c r="A29" s="3" t="inlineStr">
        <is>
          <t>Increase (Decrease) in Stockholders' Equity [Roll Forward]</t>
        </is>
      </c>
    </row>
    <row r="30">
      <c r="A30" s="4" t="inlineStr">
        <is>
          <t>Beginning balance</t>
        </is>
      </c>
      <c r="B30" s="5" t="n">
        <v>-1545093</v>
      </c>
      <c r="C30" s="5" t="n">
        <v>-2130506</v>
      </c>
      <c r="E30" s="5" t="n">
        <v>-1566727</v>
      </c>
      <c r="F30" s="5" t="n">
        <v>-2558875</v>
      </c>
    </row>
    <row r="31">
      <c r="A31" s="4" t="inlineStr">
        <is>
          <t>Other comprehensive income (loss)</t>
        </is>
      </c>
      <c r="B31" s="5" t="n">
        <v>13833</v>
      </c>
      <c r="C31" s="5" t="n">
        <v>-25784</v>
      </c>
      <c r="E31" s="5" t="n">
        <v>35467</v>
      </c>
      <c r="F31" s="5" t="n">
        <v>402585</v>
      </c>
    </row>
    <row r="32">
      <c r="A32" s="4" t="inlineStr">
        <is>
          <t>Ending balance</t>
        </is>
      </c>
      <c r="B32" s="5" t="n">
        <v>-1531260</v>
      </c>
      <c r="C32" s="5" t="n">
        <v>-2156290</v>
      </c>
      <c r="E32" s="5" t="n">
        <v>-1531260</v>
      </c>
      <c r="F32" s="5" t="n">
        <v>-2156290</v>
      </c>
    </row>
    <row r="33">
      <c r="A33" s="4" t="inlineStr">
        <is>
          <t>Treasury Shares</t>
        </is>
      </c>
    </row>
    <row r="34">
      <c r="A34" s="3" t="inlineStr">
        <is>
          <t>Increase (Decrease) in Stockholders' Equity [Roll Forward]</t>
        </is>
      </c>
    </row>
    <row r="35">
      <c r="A35" s="4" t="inlineStr">
        <is>
          <t>Beginning balance</t>
        </is>
      </c>
      <c r="B35" s="5" t="n">
        <v>-5623424</v>
      </c>
      <c r="C35" s="5" t="n">
        <v>-5311236</v>
      </c>
      <c r="E35" s="5" t="n">
        <v>-5370605</v>
      </c>
      <c r="F35" s="5" t="n">
        <v>-5364916</v>
      </c>
    </row>
    <row r="36">
      <c r="A36" s="4" t="inlineStr">
        <is>
          <t>Stock incentive plan activity</t>
        </is>
      </c>
      <c r="B36" s="5" t="n">
        <v>6422</v>
      </c>
      <c r="C36" s="5" t="n">
        <v>14796</v>
      </c>
      <c r="E36" s="5" t="n">
        <v>33937</v>
      </c>
      <c r="F36" s="5" t="n">
        <v>68476</v>
      </c>
    </row>
    <row r="37">
      <c r="A37" s="4" t="inlineStr">
        <is>
          <t>Shares purchased at cost</t>
        </is>
      </c>
      <c r="B37" s="5" t="n">
        <v>-50000</v>
      </c>
      <c r="C37" s="5" t="n">
        <v>-50000</v>
      </c>
      <c r="E37" s="5" t="n">
        <v>-330334</v>
      </c>
      <c r="F37" s="5" t="n">
        <v>-50000</v>
      </c>
    </row>
    <row r="38">
      <c r="A38" s="4" t="inlineStr">
        <is>
          <t>Ending balance</t>
        </is>
      </c>
      <c r="B38" s="5" t="n">
        <v>-5667002</v>
      </c>
      <c r="C38" s="5" t="n">
        <v>-5346440</v>
      </c>
      <c r="E38" s="5" t="n">
        <v>-5667002</v>
      </c>
      <c r="F38" s="5" t="n">
        <v>-5346440</v>
      </c>
    </row>
    <row r="39">
      <c r="A39" s="4" t="inlineStr">
        <is>
          <t>Noncontrolling Interests</t>
        </is>
      </c>
    </row>
    <row r="40">
      <c r="A40" s="3" t="inlineStr">
        <is>
          <t>Increase (Decrease) in Stockholders' Equity [Roll Forward]</t>
        </is>
      </c>
    </row>
    <row r="41">
      <c r="A41" s="4" t="inlineStr">
        <is>
          <t>Beginning balance</t>
        </is>
      </c>
      <c r="B41" s="5" t="n">
        <v>13198</v>
      </c>
      <c r="C41" s="5" t="n">
        <v>16322</v>
      </c>
      <c r="E41" s="5" t="n">
        <v>15363</v>
      </c>
      <c r="F41" s="5" t="n">
        <v>14546</v>
      </c>
    </row>
    <row r="42">
      <c r="A42" s="4" t="inlineStr">
        <is>
          <t>Net income</t>
        </is>
      </c>
      <c r="B42" s="5" t="n">
        <v>71</v>
      </c>
      <c r="C42" s="5" t="n">
        <v>86</v>
      </c>
      <c r="E42" s="5" t="n">
        <v>506</v>
      </c>
      <c r="F42" s="5" t="n">
        <v>585</v>
      </c>
    </row>
    <row r="43">
      <c r="A43" s="4" t="inlineStr">
        <is>
          <t>Other comprehensive income (loss)</t>
        </is>
      </c>
      <c r="B43" s="5" t="n">
        <v>-276</v>
      </c>
      <c r="C43" s="5" t="n">
        <v>-463</v>
      </c>
      <c r="E43" s="5" t="n">
        <v>-862</v>
      </c>
      <c r="F43" s="5" t="n">
        <v>813</v>
      </c>
    </row>
    <row r="44">
      <c r="A44" s="4" t="inlineStr">
        <is>
          <t>Dividends paid</t>
        </is>
      </c>
      <c r="C44" s="5" t="n">
        <v>-218</v>
      </c>
      <c r="E44" s="5" t="n">
        <v>-66</v>
      </c>
      <c r="F44" s="5" t="n">
        <v>-217</v>
      </c>
    </row>
    <row r="45">
      <c r="A45" s="4" t="inlineStr">
        <is>
          <t>Liquidation activity</t>
        </is>
      </c>
      <c r="E45" s="5" t="n">
        <v>-1948</v>
      </c>
    </row>
    <row r="46">
      <c r="A46" s="4" t="inlineStr">
        <is>
          <t>Ending balance</t>
        </is>
      </c>
      <c r="B46" s="6" t="n">
        <v>12993</v>
      </c>
      <c r="C46" s="6" t="n">
        <v>15727</v>
      </c>
      <c r="E46" s="6" t="n">
        <v>12993</v>
      </c>
      <c r="F46" s="6" t="n">
        <v>15727</v>
      </c>
    </row>
    <row r="47"/>
    <row r="48">
      <c r="A48" s="4" t="inlineStr">
        <is>
          <t>[1]</t>
        </is>
      </c>
      <c r="B48" s="4" t="inlineStr">
        <is>
          <t>*Prior period has been adjusted to reflect the change in inventory accounting method, as described in the Company's fiscal 2021 Annual Report on Form 10-K.</t>
        </is>
      </c>
    </row>
    <row r="49">
      <c r="A49" s="4" t="inlineStr">
        <is>
          <t>[2]</t>
        </is>
      </c>
      <c r="B49" s="4" t="inlineStr">
        <is>
          <t>*Prior period has been adjusted to reflect the change in inventory accounting method, as described in the Company's fiscal 2021 Annual Report on Form 10-K.</t>
        </is>
      </c>
    </row>
    <row r="50">
      <c r="A50" s="4" t="inlineStr">
        <is>
          <t>[3]</t>
        </is>
      </c>
      <c r="B50" s="4" t="inlineStr">
        <is>
          <t>*Prior period has been adjusted to reflect the change in inventory accounting method, as described in the Company's fiscal 2021 Annual Report on Form 10-K.</t>
        </is>
      </c>
    </row>
    <row r="51">
      <c r="A51" s="4" t="inlineStr">
        <is>
          <t>[4]</t>
        </is>
      </c>
      <c r="B51" s="4" t="inlineStr">
        <is>
          <t>*Prior period has been adjusted to reflect the change in inventory accounting method, as described in the Company's fiscal 2021 Annual Report on Form 10-K.</t>
        </is>
      </c>
    </row>
    <row r="52">
      <c r="A52" s="4" t="inlineStr">
        <is>
          <t>[5]</t>
        </is>
      </c>
      <c r="B52" s="4" t="inlineStr">
        <is>
          <t>*Prior period has been adjusted to reflect the change in inventory accounting method, as described in the Company's fiscal 2021 Annual Report on Form 10-K.</t>
        </is>
      </c>
    </row>
    <row r="53">
      <c r="A53" s="4" t="inlineStr">
        <is>
          <t>[6]</t>
        </is>
      </c>
      <c r="B53" s="4" t="inlineStr">
        <is>
          <t>*Prior period has been adjusted to reflect the change in inventory accounting method, as described in the Company's fiscal 2021 Annual Report on Form 10-K.</t>
        </is>
      </c>
    </row>
    <row r="54">
      <c r="A54" s="4" t="inlineStr">
        <is>
          <t>[7]</t>
        </is>
      </c>
      <c r="B54" s="4" t="inlineStr">
        <is>
          <t>*Prior period has been adjusted to reflect the change in inventory accounting method, as described in the Company's fiscal 2021 Annual Report on Form 10-K.</t>
        </is>
      </c>
    </row>
  </sheetData>
  <mergeCells count="13">
    <mergeCell ref="A1:A2"/>
    <mergeCell ref="B1:D1"/>
    <mergeCell ref="E1:G1"/>
    <mergeCell ref="C2:D2"/>
    <mergeCell ref="F2:G2"/>
    <mergeCell ref="A47:G47"/>
    <mergeCell ref="B48:G48"/>
    <mergeCell ref="B49:G49"/>
    <mergeCell ref="B50:G50"/>
    <mergeCell ref="B51:G51"/>
    <mergeCell ref="B52:G52"/>
    <mergeCell ref="B53:G53"/>
    <mergeCell ref="B54:G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s>
  <sheetData>
    <row r="1">
      <c r="A1" s="1" t="inlineStr">
        <is>
          <t>Equity - Changes in accumulated other comprehensive income (loss) in shareholders' equity by component (Details) - USD ($) $ in Thousands</t>
        </is>
      </c>
      <c r="B1" s="2" t="inlineStr">
        <is>
          <t>9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8413670</v>
      </c>
      <c r="C4" s="6" t="n">
        <v>6241770</v>
      </c>
      <c r="D4" s="4" t="inlineStr">
        <is>
          <t>[1],[2],[3],[4],[5],[6],[7]</t>
        </is>
      </c>
    </row>
    <row r="5">
      <c r="A5" s="4" t="inlineStr">
        <is>
          <t>Ending balance</t>
        </is>
      </c>
      <c r="B5" s="5" t="n">
        <v>8972859</v>
      </c>
      <c r="C5" s="5" t="n">
        <v>7522115</v>
      </c>
      <c r="D5" s="4" t="inlineStr">
        <is>
          <t>[1],[2],[3],[4],[5],[6],[7]</t>
        </is>
      </c>
    </row>
    <row r="6">
      <c r="A6" s="4" t="inlineStr">
        <is>
          <t>Foreign Currency Translation Adjustment and Other</t>
        </is>
      </c>
    </row>
    <row r="7">
      <c r="A7" s="3" t="inlineStr">
        <is>
          <t>AOCI Including Portion Attributable to Noncontrolling Interest, Net of Tax [Roll Forward]</t>
        </is>
      </c>
    </row>
    <row r="8">
      <c r="A8" s="4" t="inlineStr">
        <is>
          <t>Beginning balance</t>
        </is>
      </c>
      <c r="B8" s="5" t="n">
        <v>-865865</v>
      </c>
    </row>
    <row r="9">
      <c r="A9" s="4" t="inlineStr">
        <is>
          <t>Other comprehensive income (loss) before reclassifications</t>
        </is>
      </c>
      <c r="B9" s="5" t="n">
        <v>-63515</v>
      </c>
    </row>
    <row r="10">
      <c r="A10" s="4" t="inlineStr">
        <is>
          <t>Amounts reclassified from accumulated other comprehensive (loss)</t>
        </is>
      </c>
      <c r="B10" s="5" t="n">
        <v>7647</v>
      </c>
    </row>
    <row r="11">
      <c r="A11" s="4" t="inlineStr">
        <is>
          <t>Ending balance</t>
        </is>
      </c>
      <c r="B11" s="5" t="n">
        <v>-921733</v>
      </c>
    </row>
    <row r="12">
      <c r="A12" s="4" t="inlineStr">
        <is>
          <t>Foreign Currency Translation Adjustment</t>
        </is>
      </c>
    </row>
    <row r="13">
      <c r="A13" s="3" t="inlineStr">
        <is>
          <t>AOCI Including Portion Attributable to Noncontrolling Interest, Net of Tax [Roll Forward]</t>
        </is>
      </c>
    </row>
    <row r="14">
      <c r="A14" s="4" t="inlineStr">
        <is>
          <t>Beginning balance</t>
        </is>
      </c>
      <c r="C14" s="5" t="n">
        <v>-1193937</v>
      </c>
    </row>
    <row r="15">
      <c r="A15" s="4" t="inlineStr">
        <is>
          <t>Other comprehensive income (loss) before reclassifications</t>
        </is>
      </c>
      <c r="C15" s="5" t="n">
        <v>281726</v>
      </c>
    </row>
    <row r="16">
      <c r="A16" s="4" t="inlineStr">
        <is>
          <t>Amounts reclassified from accumulated other comprehensive (loss)</t>
        </is>
      </c>
      <c r="C16" s="5" t="n">
        <v>0</v>
      </c>
    </row>
    <row r="17">
      <c r="A17" s="4" t="inlineStr">
        <is>
          <t>Ending balance</t>
        </is>
      </c>
      <c r="C17" s="5" t="n">
        <v>-912211</v>
      </c>
    </row>
    <row r="18">
      <c r="A18" s="4" t="inlineStr">
        <is>
          <t>Retirement Benefit Plans</t>
        </is>
      </c>
    </row>
    <row r="19">
      <c r="A19" s="3" t="inlineStr">
        <is>
          <t>AOCI Including Portion Attributable to Noncontrolling Interest, Net of Tax [Roll Forward]</t>
        </is>
      </c>
    </row>
    <row r="20">
      <c r="A20" s="4" t="inlineStr">
        <is>
          <t>Beginning balance</t>
        </is>
      </c>
      <c r="B20" s="5" t="n">
        <v>-700862</v>
      </c>
      <c r="C20" s="5" t="n">
        <v>-1364938</v>
      </c>
    </row>
    <row r="21">
      <c r="A21" s="4" t="inlineStr">
        <is>
          <t>Other comprehensive income (loss) before reclassifications</t>
        </is>
      </c>
      <c r="B21" s="5" t="n">
        <v>0</v>
      </c>
      <c r="C21" s="5" t="n">
        <v>0</v>
      </c>
    </row>
    <row r="22">
      <c r="A22" s="4" t="inlineStr">
        <is>
          <t>Amounts reclassified from accumulated other comprehensive (loss)</t>
        </is>
      </c>
      <c r="B22" s="5" t="n">
        <v>91335</v>
      </c>
      <c r="C22" s="5" t="n">
        <v>120859</v>
      </c>
    </row>
    <row r="23">
      <c r="A23" s="4" t="inlineStr">
        <is>
          <t>Ending balance</t>
        </is>
      </c>
      <c r="B23" s="5" t="n">
        <v>-609527</v>
      </c>
      <c r="C23" s="5" t="n">
        <v>-1244079</v>
      </c>
    </row>
    <row r="24">
      <c r="A24" s="4" t="inlineStr">
        <is>
          <t>Accumulated Other Comprehensive (Loss)</t>
        </is>
      </c>
    </row>
    <row r="25">
      <c r="A25" s="3" t="inlineStr">
        <is>
          <t>AOCI Including Portion Attributable to Noncontrolling Interest, Net of Tax [Roll Forward]</t>
        </is>
      </c>
    </row>
    <row r="26">
      <c r="A26" s="4" t="inlineStr">
        <is>
          <t>Beginning balance</t>
        </is>
      </c>
      <c r="B26" s="5" t="n">
        <v>-1566727</v>
      </c>
      <c r="C26" s="5" t="n">
        <v>-2558875</v>
      </c>
    </row>
    <row r="27">
      <c r="A27" s="4" t="inlineStr">
        <is>
          <t>Other comprehensive income (loss) before reclassifications</t>
        </is>
      </c>
      <c r="B27" s="5" t="n">
        <v>-63515</v>
      </c>
      <c r="C27" s="5" t="n">
        <v>281726</v>
      </c>
    </row>
    <row r="28">
      <c r="A28" s="4" t="inlineStr">
        <is>
          <t>Amounts reclassified from accumulated other comprehensive (loss)</t>
        </is>
      </c>
      <c r="B28" s="5" t="n">
        <v>98982</v>
      </c>
      <c r="C28" s="5" t="n">
        <v>120859</v>
      </c>
    </row>
    <row r="29">
      <c r="A29" s="4" t="inlineStr">
        <is>
          <t>Ending balance</t>
        </is>
      </c>
      <c r="B29" s="6" t="n">
        <v>-1531260</v>
      </c>
      <c r="C29" s="6" t="n">
        <v>-2156290</v>
      </c>
    </row>
    <row r="30"/>
    <row r="31">
      <c r="A31" s="4" t="inlineStr">
        <is>
          <t>[1]</t>
        </is>
      </c>
      <c r="B31" s="4" t="inlineStr">
        <is>
          <t>*Prior period has been adjusted to reflect the change in inventory accounting method, as described in the Company's fiscal 2021 Annual Report on Form 10-K.</t>
        </is>
      </c>
    </row>
    <row r="32">
      <c r="A32" s="4" t="inlineStr">
        <is>
          <t>[2]</t>
        </is>
      </c>
      <c r="B32" s="4" t="inlineStr">
        <is>
          <t>*Prior period has been adjusted to reflect the change in inventory accounting method, as described in the Company's fiscal 2021 Annual Report on Form 10-K.</t>
        </is>
      </c>
    </row>
    <row r="33">
      <c r="A33" s="4" t="inlineStr">
        <is>
          <t>[3]</t>
        </is>
      </c>
      <c r="B33" s="4" t="inlineStr">
        <is>
          <t>*Prior period has been adjusted to reflect the change in inventory accounting method, as described in the Company's fiscal 2021 Annual Report on Form 10-K.</t>
        </is>
      </c>
    </row>
    <row r="34">
      <c r="A34" s="4" t="inlineStr">
        <is>
          <t>[4]</t>
        </is>
      </c>
      <c r="B34" s="4" t="inlineStr">
        <is>
          <t>*Prior period has been adjusted to reflect the change in inventory accounting method, as described in the Company's fiscal 2021 Annual Report on Form 10-K.</t>
        </is>
      </c>
    </row>
    <row r="35">
      <c r="A35" s="4" t="inlineStr">
        <is>
          <t>[5]</t>
        </is>
      </c>
      <c r="B35" s="4" t="inlineStr">
        <is>
          <t>*Prior period has been adjusted to reflect the change in inventory accounting method, as described in the Company's fiscal 2021 Annual Report on Form 10-K.</t>
        </is>
      </c>
    </row>
    <row r="36">
      <c r="A36" s="4" t="inlineStr">
        <is>
          <t>[6]</t>
        </is>
      </c>
      <c r="B36" s="4" t="inlineStr">
        <is>
          <t>*Prior period has been adjusted to reflect the change in inventory accounting method, as described in the Company's fiscal 2021 Annual Report on Form 10-K.</t>
        </is>
      </c>
    </row>
    <row r="37">
      <c r="A37" s="4" t="inlineStr">
        <is>
          <t>[7]</t>
        </is>
      </c>
      <c r="B37" s="4" t="inlineStr">
        <is>
          <t>*Prior period has been adjusted to reflect the change in inventory accounting method, as described in the Company's fiscal 2021 Annual Report on Form 10-K.</t>
        </is>
      </c>
    </row>
  </sheetData>
  <mergeCells count="11">
    <mergeCell ref="A1:A2"/>
    <mergeCell ref="B1:D1"/>
    <mergeCell ref="C2:D2"/>
    <mergeCell ref="A30:D30"/>
    <mergeCell ref="B31:D31"/>
    <mergeCell ref="B32:D32"/>
    <mergeCell ref="B33:D33"/>
    <mergeCell ref="B34:D34"/>
    <mergeCell ref="B35:D35"/>
    <mergeCell ref="B36:D36"/>
    <mergeCell ref="B37:D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 width="15" customWidth="1" min="5" max="5"/>
    <col width="14" customWidth="1" min="6" max="6"/>
    <col width="28" customWidth="1" min="7" max="7"/>
  </cols>
  <sheetData>
    <row r="1">
      <c r="A1" s="1" t="inlineStr">
        <is>
          <t>Equity - Reclassifications out of accumulated other comprehensive income (loss) in shareholders' equity (Details) - USD ($) $ in Thousands</t>
        </is>
      </c>
      <c r="B1" s="2" t="inlineStr">
        <is>
          <t>3 Months Ended</t>
        </is>
      </c>
      <c r="E1" s="2" t="inlineStr">
        <is>
          <t>9 Months Ended</t>
        </is>
      </c>
    </row>
    <row r="2">
      <c r="B2" s="2" t="inlineStr">
        <is>
          <t>Mar. 31, 2022</t>
        </is>
      </c>
      <c r="C2" s="2" t="inlineStr">
        <is>
          <t>Mar. 31, 2021</t>
        </is>
      </c>
      <c r="E2" s="2" t="inlineStr">
        <is>
          <t>Mar. 31, 2022</t>
        </is>
      </c>
      <c r="F2" s="2" t="inlineStr">
        <is>
          <t>Mar. 31, 2021</t>
        </is>
      </c>
    </row>
    <row r="3">
      <c r="A3" s="3" t="inlineStr">
        <is>
          <t>Accumulated Other Comprehensive Income (Loss) [Line Items]</t>
        </is>
      </c>
    </row>
    <row r="4">
      <c r="A4" s="4" t="inlineStr">
        <is>
          <t>Other expense (income), net</t>
        </is>
      </c>
      <c r="B4" s="6" t="n">
        <v>-248704</v>
      </c>
      <c r="C4" s="6" t="n">
        <v>13460</v>
      </c>
      <c r="D4" s="4" t="inlineStr">
        <is>
          <t>[1],[2],[3],[4],[5],[6],[7]</t>
        </is>
      </c>
      <c r="E4" s="6" t="n">
        <v>-386217</v>
      </c>
      <c r="F4" s="6" t="n">
        <v>122066</v>
      </c>
      <c r="G4" s="4" t="inlineStr">
        <is>
          <t>[1],[2],[3],[4],[5],[6],[7]</t>
        </is>
      </c>
    </row>
    <row r="5">
      <c r="A5" s="4" t="inlineStr">
        <is>
          <t>Income before income taxes</t>
        </is>
      </c>
      <c r="B5" s="5" t="n">
        <v>433989</v>
      </c>
      <c r="C5" s="5" t="n">
        <v>599340</v>
      </c>
      <c r="D5" s="4" t="inlineStr">
        <is>
          <t>[1],[2],[3],[4],[5],[6],[7]</t>
        </is>
      </c>
      <c r="E5" s="5" t="n">
        <v>1496058</v>
      </c>
      <c r="F5" s="5" t="n">
        <v>1590406</v>
      </c>
      <c r="G5" s="4" t="inlineStr">
        <is>
          <t>[1],[2],[3],[4],[5],[6],[7]</t>
        </is>
      </c>
    </row>
    <row r="6">
      <c r="A6" s="4" t="inlineStr">
        <is>
          <t>Tax benefit</t>
        </is>
      </c>
      <c r="B6" s="5" t="n">
        <v>-85901</v>
      </c>
      <c r="C6" s="5" t="n">
        <v>-126101</v>
      </c>
      <c r="D6" s="4" t="inlineStr">
        <is>
          <t>[1],[2],[3],[4],[5],[6],[7]</t>
        </is>
      </c>
      <c r="E6" s="5" t="n">
        <v>-308778</v>
      </c>
      <c r="F6" s="5" t="n">
        <v>-348514</v>
      </c>
      <c r="G6" s="4" t="inlineStr">
        <is>
          <t>[1],[2],[3],[4],[5],[6],[7]</t>
        </is>
      </c>
    </row>
    <row r="7">
      <c r="A7" s="4" t="inlineStr">
        <is>
          <t>Net income</t>
        </is>
      </c>
      <c r="B7" s="5" t="n">
        <v>348088</v>
      </c>
      <c r="C7" s="5" t="n">
        <v>473239</v>
      </c>
      <c r="D7" s="4" t="inlineStr">
        <is>
          <t>[1],[2],[3],[4],[5],[6],[7]</t>
        </is>
      </c>
      <c r="E7" s="5" t="n">
        <v>1187280</v>
      </c>
      <c r="F7" s="5" t="n">
        <v>1241892</v>
      </c>
      <c r="G7" s="4" t="inlineStr">
        <is>
          <t>[1],[2],[3],[4],[5],[6],[7]</t>
        </is>
      </c>
    </row>
    <row r="8">
      <c r="A8" s="4" t="inlineStr">
        <is>
          <t>Income (Expense) Reclassified from Accumulated Other Comprehensive (Loss) | Amortization of prior service cost and initial net obligation</t>
        </is>
      </c>
    </row>
    <row r="9">
      <c r="A9" s="3" t="inlineStr">
        <is>
          <t>Accumulated Other Comprehensive Income (Loss) [Line Items]</t>
        </is>
      </c>
    </row>
    <row r="10">
      <c r="A10" s="4" t="inlineStr">
        <is>
          <t>Other expense (income), net</t>
        </is>
      </c>
      <c r="B10" s="5" t="n">
        <v>-1030</v>
      </c>
      <c r="C10" s="5" t="n">
        <v>-1304</v>
      </c>
      <c r="E10" s="5" t="n">
        <v>-3090</v>
      </c>
      <c r="F10" s="5" t="n">
        <v>-3542</v>
      </c>
    </row>
    <row r="11">
      <c r="A11" s="4" t="inlineStr">
        <is>
          <t>Income (Expense) Reclassified from Accumulated Other Comprehensive (Loss) | Recognized actuarial loss</t>
        </is>
      </c>
    </row>
    <row r="12">
      <c r="A12" s="3" t="inlineStr">
        <is>
          <t>Accumulated Other Comprehensive Income (Loss) [Line Items]</t>
        </is>
      </c>
    </row>
    <row r="13">
      <c r="A13" s="4" t="inlineStr">
        <is>
          <t>Other expense (income), net</t>
        </is>
      </c>
      <c r="B13" s="5" t="n">
        <v>-39292</v>
      </c>
      <c r="C13" s="5" t="n">
        <v>-51212</v>
      </c>
      <c r="E13" s="5" t="n">
        <v>-117852</v>
      </c>
      <c r="F13" s="5" t="n">
        <v>-156240</v>
      </c>
    </row>
    <row r="14">
      <c r="A14" s="4" t="inlineStr">
        <is>
          <t>Income (Expense) Reclassified from Accumulated Other Comprehensive (Loss) | Retirement benefit plans</t>
        </is>
      </c>
    </row>
    <row r="15">
      <c r="A15" s="3" t="inlineStr">
        <is>
          <t>Accumulated Other Comprehensive Income (Loss) [Line Items]</t>
        </is>
      </c>
    </row>
    <row r="16">
      <c r="A16" s="4" t="inlineStr">
        <is>
          <t>Income before income taxes</t>
        </is>
      </c>
      <c r="B16" s="5" t="n">
        <v>-40322</v>
      </c>
      <c r="C16" s="5" t="n">
        <v>-52516</v>
      </c>
      <c r="E16" s="5" t="n">
        <v>-120942</v>
      </c>
      <c r="F16" s="5" t="n">
        <v>-159782</v>
      </c>
    </row>
    <row r="17">
      <c r="A17" s="4" t="inlineStr">
        <is>
          <t>Tax benefit</t>
        </is>
      </c>
      <c r="B17" s="5" t="n">
        <v>9867</v>
      </c>
      <c r="C17" s="5" t="n">
        <v>12793</v>
      </c>
      <c r="E17" s="5" t="n">
        <v>29607</v>
      </c>
      <c r="F17" s="5" t="n">
        <v>38923</v>
      </c>
    </row>
    <row r="18">
      <c r="A18" s="4" t="inlineStr">
        <is>
          <t>Net income</t>
        </is>
      </c>
      <c r="B18" s="6" t="n">
        <v>-30455</v>
      </c>
      <c r="C18" s="6" t="n">
        <v>-39723</v>
      </c>
      <c r="E18" s="6" t="n">
        <v>-91335</v>
      </c>
      <c r="F18" s="6" t="n">
        <v>-120859</v>
      </c>
    </row>
    <row r="19"/>
    <row r="20">
      <c r="A20" s="4" t="inlineStr">
        <is>
          <t>[1]</t>
        </is>
      </c>
      <c r="B20" s="4" t="inlineStr">
        <is>
          <t>*Prior period has been adjusted to reflect the change in inventory accounting method, as described in the Company's fiscal 2021 Annual Report on Form 10-K.</t>
        </is>
      </c>
    </row>
    <row r="21">
      <c r="A21" s="4" t="inlineStr">
        <is>
          <t>[2]</t>
        </is>
      </c>
      <c r="B21" s="4" t="inlineStr">
        <is>
          <t>*Prior period has been adjusted to reflect the change in inventory accounting method, as described in the Company's fiscal 2021 Annual Report on Form 10-K.</t>
        </is>
      </c>
    </row>
    <row r="22">
      <c r="A22" s="4" t="inlineStr">
        <is>
          <t>[3]</t>
        </is>
      </c>
      <c r="B22" s="4" t="inlineStr">
        <is>
          <t>*Prior period has been adjusted to reflect the change in inventory accounting method, as described in the Company's fiscal 2021 Annual Report on Form 10-K.</t>
        </is>
      </c>
    </row>
    <row r="23">
      <c r="A23" s="4" t="inlineStr">
        <is>
          <t>[4]</t>
        </is>
      </c>
      <c r="B23" s="4" t="inlineStr">
        <is>
          <t>*Prior period has been adjusted to reflect the change in inventory accounting method, as described in the Company's fiscal 2021 Annual Report on Form 10-K.</t>
        </is>
      </c>
    </row>
    <row r="24">
      <c r="A24" s="4" t="inlineStr">
        <is>
          <t>[5]</t>
        </is>
      </c>
      <c r="B24" s="4" t="inlineStr">
        <is>
          <t>*Prior period has been adjusted to reflect the change in inventory accounting method, as described in the Company's fiscal 2021 Annual Report on Form 10-K.</t>
        </is>
      </c>
    </row>
    <row r="25">
      <c r="A25" s="4" t="inlineStr">
        <is>
          <t>[6]</t>
        </is>
      </c>
      <c r="B25" s="4" t="inlineStr">
        <is>
          <t>*Prior period has been adjusted to reflect the change in inventory accounting method, as described in the Company's fiscal 2021 Annual Report on Form 10-K.</t>
        </is>
      </c>
    </row>
    <row r="26">
      <c r="A26" s="4" t="inlineStr">
        <is>
          <t>[7]</t>
        </is>
      </c>
      <c r="B26" s="4" t="inlineStr">
        <is>
          <t>*Prior period has been adjusted to reflect the change in inventory accounting method, as described in the Company's fiscal 2021 Annual Report on Form 10-K.</t>
        </is>
      </c>
    </row>
  </sheetData>
  <mergeCells count="13">
    <mergeCell ref="A1:A2"/>
    <mergeCell ref="B1:D1"/>
    <mergeCell ref="E1:G1"/>
    <mergeCell ref="C2:D2"/>
    <mergeCell ref="F2:G2"/>
    <mergeCell ref="A19:G19"/>
    <mergeCell ref="B20:G20"/>
    <mergeCell ref="B21:G21"/>
    <mergeCell ref="B22:G22"/>
    <mergeCell ref="B23:G23"/>
    <mergeCell ref="B24:G24"/>
    <mergeCell ref="B25:G25"/>
    <mergeCell ref="B26:G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9 Months Ended</t>
        </is>
      </c>
    </row>
    <row r="2">
      <c r="B2" s="2" t="inlineStr">
        <is>
          <t>Mar. 31, 2022USD ($)</t>
        </is>
      </c>
    </row>
    <row r="3">
      <c r="A3" s="3" t="inlineStr">
        <is>
          <t>Goodwill [Roll Forward]</t>
        </is>
      </c>
    </row>
    <row r="4">
      <c r="A4" s="4" t="inlineStr">
        <is>
          <t>Beginning balance</t>
        </is>
      </c>
      <c r="B4" s="6" t="n">
        <v>8059687</v>
      </c>
    </row>
    <row r="5">
      <c r="A5" s="4" t="inlineStr">
        <is>
          <t>Divestitures</t>
        </is>
      </c>
      <c r="B5" s="5" t="n">
        <v>-164</v>
      </c>
    </row>
    <row r="6">
      <c r="A6" s="4" t="inlineStr">
        <is>
          <t>Foreign currency translation and other</t>
        </is>
      </c>
      <c r="B6" s="5" t="n">
        <v>-104688</v>
      </c>
    </row>
    <row r="7">
      <c r="A7" s="4" t="inlineStr">
        <is>
          <t>Ending balance</t>
        </is>
      </c>
      <c r="B7" s="5" t="n">
        <v>7954835</v>
      </c>
    </row>
    <row r="8">
      <c r="A8" s="4" t="inlineStr">
        <is>
          <t>Diversified Industrial Segment</t>
        </is>
      </c>
    </row>
    <row r="9">
      <c r="A9" s="3" t="inlineStr">
        <is>
          <t>Goodwill [Roll Forward]</t>
        </is>
      </c>
    </row>
    <row r="10">
      <c r="A10" s="4" t="inlineStr">
        <is>
          <t>Beginning balance</t>
        </is>
      </c>
      <c r="B10" s="5" t="n">
        <v>7457309</v>
      </c>
    </row>
    <row r="11">
      <c r="A11" s="4" t="inlineStr">
        <is>
          <t>Divestitures</t>
        </is>
      </c>
      <c r="B11" s="5" t="n">
        <v>-164</v>
      </c>
    </row>
    <row r="12">
      <c r="A12" s="4" t="inlineStr">
        <is>
          <t>Foreign currency translation and other</t>
        </is>
      </c>
      <c r="B12" s="5" t="n">
        <v>-104668</v>
      </c>
    </row>
    <row r="13">
      <c r="A13" s="4" t="inlineStr">
        <is>
          <t>Ending balance</t>
        </is>
      </c>
      <c r="B13" s="5" t="n">
        <v>7352477</v>
      </c>
    </row>
    <row r="14">
      <c r="A14" s="4" t="inlineStr">
        <is>
          <t>Aerospace Systems Segment</t>
        </is>
      </c>
    </row>
    <row r="15">
      <c r="A15" s="3" t="inlineStr">
        <is>
          <t>Goodwill [Roll Forward]</t>
        </is>
      </c>
    </row>
    <row r="16">
      <c r="A16" s="4" t="inlineStr">
        <is>
          <t>Beginning balance</t>
        </is>
      </c>
      <c r="B16" s="5" t="n">
        <v>602378</v>
      </c>
    </row>
    <row r="17">
      <c r="A17" s="4" t="inlineStr">
        <is>
          <t>Divestitures</t>
        </is>
      </c>
      <c r="B17" s="5" t="n">
        <v>0</v>
      </c>
    </row>
    <row r="18">
      <c r="A18" s="4" t="inlineStr">
        <is>
          <t>Foreign currency translation and other</t>
        </is>
      </c>
      <c r="B18" s="5" t="n">
        <v>-20</v>
      </c>
    </row>
    <row r="19">
      <c r="A19" s="4" t="inlineStr">
        <is>
          <t>Ending balance</t>
        </is>
      </c>
      <c r="B19" s="6" t="n">
        <v>6023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Goodwill and intangible assets - Narrative (Details) - USD ($)</t>
        </is>
      </c>
      <c r="B1" s="2" t="inlineStr">
        <is>
          <t>3 Months Ended</t>
        </is>
      </c>
      <c r="C1" s="2" t="inlineStr">
        <is>
          <t>9 Months Ended</t>
        </is>
      </c>
    </row>
    <row r="2">
      <c r="B2" s="2" t="inlineStr">
        <is>
          <t>Dec. 31, 2021</t>
        </is>
      </c>
      <c r="C2" s="2" t="inlineStr">
        <is>
          <t>Mar. 31, 2022</t>
        </is>
      </c>
      <c r="D2" s="2" t="inlineStr">
        <is>
          <t>Mar. 31, 2021</t>
        </is>
      </c>
    </row>
    <row r="3">
      <c r="A3" s="3" t="inlineStr">
        <is>
          <t>Goodwill and Intangible Assets Disclosure [Abstract]</t>
        </is>
      </c>
    </row>
    <row r="4">
      <c r="A4" s="4" t="inlineStr">
        <is>
          <t>Goodwill, impairment</t>
        </is>
      </c>
      <c r="B4" s="6" t="n">
        <v>0</v>
      </c>
    </row>
    <row r="5">
      <c r="A5" s="4" t="inlineStr">
        <is>
          <t>Intangible amortization expense</t>
        </is>
      </c>
      <c r="C5" s="6" t="n">
        <v>237000000</v>
      </c>
      <c r="D5" s="6" t="n">
        <v>244000000</v>
      </c>
    </row>
    <row r="6">
      <c r="A6" s="4" t="inlineStr">
        <is>
          <t>Estimated amortization expense, year ending June 30, 2022</t>
        </is>
      </c>
      <c r="C6" s="5" t="n">
        <v>315000000</v>
      </c>
    </row>
    <row r="7">
      <c r="A7" s="4" t="inlineStr">
        <is>
          <t>Estimated amortization expense, year ending June 30, 2023</t>
        </is>
      </c>
      <c r="C7" s="5" t="n">
        <v>304000000</v>
      </c>
    </row>
    <row r="8">
      <c r="A8" s="4" t="inlineStr">
        <is>
          <t>Estimated amortization expense, year ending June 30, 2024</t>
        </is>
      </c>
      <c r="C8" s="5" t="n">
        <v>297000000</v>
      </c>
    </row>
    <row r="9">
      <c r="A9" s="4" t="inlineStr">
        <is>
          <t>Estimated amortization expense, year ending June 30, 2025</t>
        </is>
      </c>
      <c r="C9" s="5" t="n">
        <v>286000000</v>
      </c>
    </row>
    <row r="10">
      <c r="A10" s="4" t="inlineStr">
        <is>
          <t>Estimated amortization expense, year ending June 30, 2026</t>
        </is>
      </c>
      <c r="C10" s="6" t="n">
        <v>281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ategory (Details) - USD ($) $ in Thousands</t>
        </is>
      </c>
      <c r="B1" s="2" t="inlineStr">
        <is>
          <t>Mar. 31, 2022</t>
        </is>
      </c>
      <c r="C1" s="2" t="inlineStr">
        <is>
          <t>Jun. 30, 2021</t>
        </is>
      </c>
    </row>
    <row r="2">
      <c r="A2" s="3" t="inlineStr">
        <is>
          <t>Finite-Lived Intangible Assets [Line Items]</t>
        </is>
      </c>
    </row>
    <row r="3">
      <c r="A3" s="4" t="inlineStr">
        <is>
          <t>Gross Carrying Amount</t>
        </is>
      </c>
      <c r="B3" s="6" t="n">
        <v>5571007</v>
      </c>
      <c r="C3" s="6" t="n">
        <v>5631854</v>
      </c>
    </row>
    <row r="4">
      <c r="A4" s="4" t="inlineStr">
        <is>
          <t>Accumulated Amortization</t>
        </is>
      </c>
      <c r="B4" s="5" t="n">
        <v>2316945</v>
      </c>
      <c r="C4" s="5" t="n">
        <v>2112057</v>
      </c>
    </row>
    <row r="5">
      <c r="A5" s="4" t="inlineStr">
        <is>
          <t>Patents and technology</t>
        </is>
      </c>
    </row>
    <row r="6">
      <c r="A6" s="3" t="inlineStr">
        <is>
          <t>Finite-Lived Intangible Assets [Line Items]</t>
        </is>
      </c>
    </row>
    <row r="7">
      <c r="A7" s="4" t="inlineStr">
        <is>
          <t>Gross Carrying Amount</t>
        </is>
      </c>
      <c r="B7" s="5" t="n">
        <v>995313</v>
      </c>
      <c r="C7" s="5" t="n">
        <v>999952</v>
      </c>
    </row>
    <row r="8">
      <c r="A8" s="4" t="inlineStr">
        <is>
          <t>Accumulated Amortization</t>
        </is>
      </c>
      <c r="B8" s="5" t="n">
        <v>250377</v>
      </c>
      <c r="C8" s="5" t="n">
        <v>216314</v>
      </c>
    </row>
    <row r="9">
      <c r="A9" s="4" t="inlineStr">
        <is>
          <t>Trademarks</t>
        </is>
      </c>
    </row>
    <row r="10">
      <c r="A10" s="3" t="inlineStr">
        <is>
          <t>Finite-Lived Intangible Assets [Line Items]</t>
        </is>
      </c>
    </row>
    <row r="11">
      <c r="A11" s="4" t="inlineStr">
        <is>
          <t>Gross Carrying Amount</t>
        </is>
      </c>
      <c r="B11" s="5" t="n">
        <v>752259</v>
      </c>
      <c r="C11" s="5" t="n">
        <v>762130</v>
      </c>
    </row>
    <row r="12">
      <c r="A12" s="4" t="inlineStr">
        <is>
          <t>Accumulated Amortization</t>
        </is>
      </c>
      <c r="B12" s="5" t="n">
        <v>352223</v>
      </c>
      <c r="C12" s="5" t="n">
        <v>331905</v>
      </c>
    </row>
    <row r="13">
      <c r="A13" s="4" t="inlineStr">
        <is>
          <t>Customer lists and other</t>
        </is>
      </c>
    </row>
    <row r="14">
      <c r="A14" s="3" t="inlineStr">
        <is>
          <t>Finite-Lived Intangible Assets [Line Items]</t>
        </is>
      </c>
    </row>
    <row r="15">
      <c r="A15" s="4" t="inlineStr">
        <is>
          <t>Gross Carrying Amount</t>
        </is>
      </c>
      <c r="B15" s="5" t="n">
        <v>3823435</v>
      </c>
      <c r="C15" s="5" t="n">
        <v>3869772</v>
      </c>
    </row>
    <row r="16">
      <c r="A16" s="4" t="inlineStr">
        <is>
          <t>Accumulated Amortization</t>
        </is>
      </c>
      <c r="B16" s="6" t="n">
        <v>1714345</v>
      </c>
      <c r="C16" s="6" t="n">
        <v>15638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nsion benefit expense (Details) - Pension Pla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fined Benefit Plans and Other Postretirement Benefit Plans Table Text Block [Line Items]</t>
        </is>
      </c>
    </row>
    <row r="4">
      <c r="A4" s="4" t="inlineStr">
        <is>
          <t>Service cost</t>
        </is>
      </c>
      <c r="B4" s="6" t="n">
        <v>18238</v>
      </c>
      <c r="C4" s="6" t="n">
        <v>21016</v>
      </c>
      <c r="D4" s="6" t="n">
        <v>57599</v>
      </c>
      <c r="E4" s="6" t="n">
        <v>63215</v>
      </c>
    </row>
    <row r="5">
      <c r="A5" s="4" t="inlineStr">
        <is>
          <t>Interest cost</t>
        </is>
      </c>
      <c r="B5" s="5" t="n">
        <v>27953</v>
      </c>
      <c r="C5" s="5" t="n">
        <v>25661</v>
      </c>
      <c r="D5" s="5" t="n">
        <v>82941</v>
      </c>
      <c r="E5" s="5" t="n">
        <v>76833</v>
      </c>
    </row>
    <row r="6">
      <c r="A6" s="4" t="inlineStr">
        <is>
          <t>Expected return on plan assets</t>
        </is>
      </c>
      <c r="B6" s="5" t="n">
        <v>-67024</v>
      </c>
      <c r="C6" s="5" t="n">
        <v>-67201</v>
      </c>
      <c r="D6" s="5" t="n">
        <v>-201487</v>
      </c>
      <c r="E6" s="5" t="n">
        <v>-200410</v>
      </c>
    </row>
    <row r="7">
      <c r="A7" s="4" t="inlineStr">
        <is>
          <t>Amortization of prior service cost</t>
        </is>
      </c>
      <c r="B7" s="5" t="n">
        <v>1028</v>
      </c>
      <c r="C7" s="5" t="n">
        <v>1294</v>
      </c>
      <c r="D7" s="5" t="n">
        <v>3084</v>
      </c>
      <c r="E7" s="5" t="n">
        <v>3583</v>
      </c>
    </row>
    <row r="8">
      <c r="A8" s="4" t="inlineStr">
        <is>
          <t>Amortization of net actuarial loss</t>
        </is>
      </c>
      <c r="B8" s="5" t="n">
        <v>39570</v>
      </c>
      <c r="C8" s="5" t="n">
        <v>51094</v>
      </c>
      <c r="D8" s="5" t="n">
        <v>118186</v>
      </c>
      <c r="E8" s="5" t="n">
        <v>156254</v>
      </c>
    </row>
    <row r="9">
      <c r="A9" s="4" t="inlineStr">
        <is>
          <t>Amortization of initial net obligation</t>
        </is>
      </c>
      <c r="B9" s="5" t="n">
        <v>2</v>
      </c>
      <c r="C9" s="5" t="n">
        <v>4</v>
      </c>
      <c r="D9" s="5" t="n">
        <v>6</v>
      </c>
      <c r="E9" s="5" t="n">
        <v>13</v>
      </c>
    </row>
    <row r="10">
      <c r="A10" s="4" t="inlineStr">
        <is>
          <t>Net pension benefit expense</t>
        </is>
      </c>
      <c r="B10" s="6" t="n">
        <v>19767</v>
      </c>
      <c r="C10" s="6" t="n">
        <v>31868</v>
      </c>
      <c r="D10" s="6" t="n">
        <v>60329</v>
      </c>
      <c r="E10" s="6" t="n">
        <v>994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Other Postretirement Benefit Plans</t>
        </is>
      </c>
    </row>
    <row r="4">
      <c r="A4" s="3" t="inlineStr">
        <is>
          <t>Defined Benefit Plans and Other Postretirement Benefit Plans Table Text Block [Line Items]</t>
        </is>
      </c>
    </row>
    <row r="5">
      <c r="A5" s="4" t="inlineStr">
        <is>
          <t>Other postretirement benefits expense</t>
        </is>
      </c>
      <c r="B5" s="9" t="n">
        <v>0.1</v>
      </c>
      <c r="C5" s="9" t="n">
        <v>0.1</v>
      </c>
      <c r="D5" s="9" t="n">
        <v>0.7</v>
      </c>
      <c r="E5" s="9" t="n">
        <v>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Millions, $ in Millions</t>
        </is>
      </c>
      <c r="B1" s="2" t="inlineStr">
        <is>
          <t>Aug. 27, 2021USD ($)</t>
        </is>
      </c>
      <c r="C1" s="2" t="inlineStr">
        <is>
          <t>Aug. 02, 2021GBP (£)</t>
        </is>
      </c>
      <c r="D1" s="2" t="inlineStr">
        <is>
          <t>Mar. 31, 2022GBP (£)</t>
        </is>
      </c>
      <c r="E1" s="2" t="inlineStr">
        <is>
          <t>Mar. 31, 2022USD ($)</t>
        </is>
      </c>
      <c r="F1" s="2" t="inlineStr">
        <is>
          <t>Oct. 31, 2021USD ($)</t>
        </is>
      </c>
      <c r="G1" s="2" t="inlineStr">
        <is>
          <t>Jun. 30, 2021USD ($)</t>
        </is>
      </c>
    </row>
    <row r="2">
      <c r="A2" s="3" t="inlineStr">
        <is>
          <t>Line of Credit Facility [Line Items]</t>
        </is>
      </c>
    </row>
    <row r="3">
      <c r="A3" s="4" t="inlineStr">
        <is>
          <t>Commercial paper</t>
        </is>
      </c>
      <c r="E3" s="6" t="n">
        <v>1621</v>
      </c>
      <c r="G3" s="6" t="n">
        <v>0</v>
      </c>
    </row>
    <row r="4">
      <c r="A4" s="4" t="inlineStr">
        <is>
          <t>Debt to debt-shareholders' equity ratio</t>
        </is>
      </c>
      <c r="D4" s="10" t="n">
        <v>0.48</v>
      </c>
    </row>
    <row r="5">
      <c r="A5" s="4" t="inlineStr">
        <is>
          <t>Maximum</t>
        </is>
      </c>
    </row>
    <row r="6">
      <c r="A6" s="3" t="inlineStr">
        <is>
          <t>Line of Credit Facility [Line Items]</t>
        </is>
      </c>
    </row>
    <row r="7">
      <c r="A7" s="4" t="inlineStr">
        <is>
          <t>Debt to debt-shareholders' equity ratio, covenant, maximum</t>
        </is>
      </c>
      <c r="D7" s="10" t="n">
        <v>0.65</v>
      </c>
    </row>
    <row r="8">
      <c r="A8" s="4" t="inlineStr">
        <is>
          <t>Commercial Paper</t>
        </is>
      </c>
    </row>
    <row r="9">
      <c r="A9" s="3" t="inlineStr">
        <is>
          <t>Line of Credit Facility [Line Items]</t>
        </is>
      </c>
    </row>
    <row r="10">
      <c r="A10" s="4" t="inlineStr">
        <is>
          <t>Short-term debt</t>
        </is>
      </c>
      <c r="F10" s="6" t="n">
        <v>2126</v>
      </c>
    </row>
    <row r="11">
      <c r="A11" s="4" t="inlineStr">
        <is>
          <t>Multi-Currency Credit Agreement | Line of Credit</t>
        </is>
      </c>
    </row>
    <row r="12">
      <c r="A12" s="3" t="inlineStr">
        <is>
          <t>Line of Credit Facility [Line Items]</t>
        </is>
      </c>
    </row>
    <row r="13">
      <c r="A13" s="4" t="inlineStr">
        <is>
          <t>Aggregate principal amount</t>
        </is>
      </c>
      <c r="E13" s="5" t="n">
        <v>3000</v>
      </c>
    </row>
    <row r="14">
      <c r="A14" s="4" t="inlineStr">
        <is>
          <t>Line of Credit | Bridge Credit Agreement | Bridge Loan</t>
        </is>
      </c>
    </row>
    <row r="15">
      <c r="A15" s="3" t="inlineStr">
        <is>
          <t>Line of Credit Facility [Line Items]</t>
        </is>
      </c>
    </row>
    <row r="16">
      <c r="A16" s="4" t="inlineStr">
        <is>
          <t>Aggregate principal amount | £</t>
        </is>
      </c>
      <c r="C16" s="8" t="n">
        <v>6524</v>
      </c>
      <c r="D16" s="8" t="n">
        <v>3200</v>
      </c>
    </row>
    <row r="17">
      <c r="A17" s="4" t="inlineStr">
        <is>
          <t>Expiration period</t>
        </is>
      </c>
      <c r="C17" s="4" t="inlineStr">
        <is>
          <t>364 days</t>
        </is>
      </c>
    </row>
    <row r="18">
      <c r="A18" s="4" t="inlineStr">
        <is>
          <t>Financing fee</t>
        </is>
      </c>
      <c r="E18" s="6" t="n">
        <v>51</v>
      </c>
    </row>
    <row r="19">
      <c r="A19" s="4" t="inlineStr">
        <is>
          <t>Line of Credit | Term Loan Facility | Senior Notes</t>
        </is>
      </c>
    </row>
    <row r="20">
      <c r="A20" s="3" t="inlineStr">
        <is>
          <t>Line of Credit Facility [Line Items]</t>
        </is>
      </c>
    </row>
    <row r="21">
      <c r="A21" s="4" t="inlineStr">
        <is>
          <t>Aggregate principal amount</t>
        </is>
      </c>
      <c r="B21" s="6" t="n">
        <v>2000</v>
      </c>
    </row>
    <row r="22">
      <c r="A22" s="4" t="inlineStr">
        <is>
          <t>Debt term</t>
        </is>
      </c>
      <c r="B22"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s>
  <sheetData>
    <row r="1">
      <c r="A1" s="1" t="inlineStr">
        <is>
          <t>Consolidated Statement of Cash Flows - USD ($) $ in Thousands</t>
        </is>
      </c>
      <c r="B1" s="2" t="inlineStr">
        <is>
          <t>9 Months Ended</t>
        </is>
      </c>
    </row>
    <row r="2">
      <c r="B2" s="2" t="inlineStr">
        <is>
          <t>Mar. 31, 2022</t>
        </is>
      </c>
      <c r="C2" s="2" t="inlineStr">
        <is>
          <t>Mar. 31, 2021</t>
        </is>
      </c>
      <c r="D2" s="2" t="inlineStr">
        <is>
          <t>[1],[2],[3],[4],[5],[6],[7]</t>
        </is>
      </c>
    </row>
    <row r="3">
      <c r="A3" s="3" t="inlineStr">
        <is>
          <t>CASH FLOWS FROM OPERATING ACTIVITIES</t>
        </is>
      </c>
    </row>
    <row r="4">
      <c r="A4" s="4" t="inlineStr">
        <is>
          <t>Net income</t>
        </is>
      </c>
      <c r="B4" s="6" t="n">
        <v>1187280</v>
      </c>
      <c r="C4" s="6" t="n">
        <v>1241892</v>
      </c>
    </row>
    <row r="5">
      <c r="A5" s="3" t="inlineStr">
        <is>
          <t>Adjustments to reconcile net income to net cash provided by operating activities:</t>
        </is>
      </c>
    </row>
    <row r="6">
      <c r="A6" s="4" t="inlineStr">
        <is>
          <t>Depreciation</t>
        </is>
      </c>
      <c r="B6" s="5" t="n">
        <v>194945</v>
      </c>
      <c r="C6" s="5" t="n">
        <v>204615</v>
      </c>
    </row>
    <row r="7">
      <c r="A7" s="4" t="inlineStr">
        <is>
          <t>Amortization</t>
        </is>
      </c>
      <c r="B7" s="5" t="n">
        <v>237377</v>
      </c>
      <c r="C7" s="5" t="n">
        <v>244193</v>
      </c>
    </row>
    <row r="8">
      <c r="A8" s="4" t="inlineStr">
        <is>
          <t>Share incentive plan compensation</t>
        </is>
      </c>
      <c r="B8" s="5" t="n">
        <v>109781</v>
      </c>
      <c r="C8" s="5" t="n">
        <v>101907</v>
      </c>
    </row>
    <row r="9">
      <c r="A9" s="4" t="inlineStr">
        <is>
          <t>Deferred income taxes</t>
        </is>
      </c>
      <c r="B9" s="5" t="n">
        <v>-174270</v>
      </c>
      <c r="C9" s="5" t="n">
        <v>-11824</v>
      </c>
    </row>
    <row r="10">
      <c r="A10" s="4" t="inlineStr">
        <is>
          <t>Foreign currency transaction gain</t>
        </is>
      </c>
      <c r="B10" s="5" t="n">
        <v>-26970</v>
      </c>
      <c r="C10" s="5" t="n">
        <v>-8239</v>
      </c>
    </row>
    <row r="11">
      <c r="A11" s="4" t="inlineStr">
        <is>
          <t>Gain on disposal of property, plant and equipment</t>
        </is>
      </c>
      <c r="B11" s="5" t="n">
        <v>-6782</v>
      </c>
      <c r="C11" s="5" t="n">
        <v>-108449</v>
      </c>
    </row>
    <row r="12">
      <c r="A12" s="4" t="inlineStr">
        <is>
          <t>Gain on sale of business</t>
        </is>
      </c>
      <c r="B12" s="5" t="n">
        <v>-1472</v>
      </c>
      <c r="C12" s="5" t="n">
        <v>0</v>
      </c>
    </row>
    <row r="13">
      <c r="A13" s="4" t="inlineStr">
        <is>
          <t>Loss (gain) on marketable securities</t>
        </is>
      </c>
      <c r="B13" s="5" t="n">
        <v>2280</v>
      </c>
      <c r="C13" s="5" t="n">
        <v>-8489</v>
      </c>
    </row>
    <row r="14">
      <c r="A14" s="4" t="inlineStr">
        <is>
          <t>Gain on investments</t>
        </is>
      </c>
      <c r="B14" s="5" t="n">
        <v>-2024</v>
      </c>
      <c r="C14" s="5" t="n">
        <v>-6008</v>
      </c>
    </row>
    <row r="15">
      <c r="A15" s="4" t="inlineStr">
        <is>
          <t>Other</t>
        </is>
      </c>
      <c r="B15" s="5" t="n">
        <v>66386</v>
      </c>
      <c r="C15" s="5" t="n">
        <v>11149</v>
      </c>
    </row>
    <row r="16">
      <c r="A16" s="3" t="inlineStr">
        <is>
          <t>Changes in assets and liabilities:</t>
        </is>
      </c>
    </row>
    <row r="17">
      <c r="A17" s="4" t="inlineStr">
        <is>
          <t>Accounts receivable, net</t>
        </is>
      </c>
      <c r="B17" s="5" t="n">
        <v>-163900</v>
      </c>
      <c r="C17" s="5" t="n">
        <v>-238882</v>
      </c>
    </row>
    <row r="18">
      <c r="A18" s="4" t="inlineStr">
        <is>
          <t>Inventories</t>
        </is>
      </c>
      <c r="B18" s="5" t="n">
        <v>-274717</v>
      </c>
      <c r="C18" s="5" t="n">
        <v>-52398</v>
      </c>
    </row>
    <row r="19">
      <c r="A19" s="4" t="inlineStr">
        <is>
          <t>Prepaid expenses and other</t>
        </is>
      </c>
      <c r="B19" s="5" t="n">
        <v>24061</v>
      </c>
      <c r="C19" s="5" t="n">
        <v>24757</v>
      </c>
    </row>
    <row r="20">
      <c r="A20" s="4" t="inlineStr">
        <is>
          <t>Other assets</t>
        </is>
      </c>
      <c r="B20" s="5" t="n">
        <v>-17317</v>
      </c>
      <c r="C20" s="5" t="n">
        <v>-22191</v>
      </c>
    </row>
    <row r="21">
      <c r="A21" s="4" t="inlineStr">
        <is>
          <t>Accounts payable, trade</t>
        </is>
      </c>
      <c r="B21" s="5" t="n">
        <v>91531</v>
      </c>
      <c r="C21" s="5" t="n">
        <v>417196</v>
      </c>
    </row>
    <row r="22">
      <c r="A22" s="4" t="inlineStr">
        <is>
          <t>Accrued payrolls and other compensation</t>
        </is>
      </c>
      <c r="B22" s="5" t="n">
        <v>-80483</v>
      </c>
      <c r="C22" s="5" t="n">
        <v>-2645</v>
      </c>
    </row>
    <row r="23">
      <c r="A23" s="4" t="inlineStr">
        <is>
          <t>Accrued domestic and foreign taxes</t>
        </is>
      </c>
      <c r="B23" s="5" t="n">
        <v>44266</v>
      </c>
      <c r="C23" s="5" t="n">
        <v>4768</v>
      </c>
    </row>
    <row r="24">
      <c r="A24" s="4" t="inlineStr">
        <is>
          <t>Other accrued liabilities</t>
        </is>
      </c>
      <c r="B24" s="5" t="n">
        <v>372491</v>
      </c>
      <c r="C24" s="5" t="n">
        <v>17396</v>
      </c>
    </row>
    <row r="25">
      <c r="A25" s="4" t="inlineStr">
        <is>
          <t>Pensions and other postretirement benefits</t>
        </is>
      </c>
      <c r="B25" s="5" t="n">
        <v>-20460</v>
      </c>
      <c r="C25" s="5" t="n">
        <v>32418</v>
      </c>
    </row>
    <row r="26">
      <c r="A26" s="4" t="inlineStr">
        <is>
          <t>Other liabilities</t>
        </is>
      </c>
      <c r="B26" s="5" t="n">
        <v>-13565</v>
      </c>
      <c r="C26" s="5" t="n">
        <v>40239</v>
      </c>
    </row>
    <row r="27">
      <c r="A27" s="4" t="inlineStr">
        <is>
          <t>Net cash provided by operating activities</t>
        </is>
      </c>
      <c r="B27" s="5" t="n">
        <v>1548438</v>
      </c>
      <c r="C27" s="5" t="n">
        <v>1881405</v>
      </c>
    </row>
    <row r="28">
      <c r="A28" s="3" t="inlineStr">
        <is>
          <t>CASH FLOWS FROM INVESTING ACTIVITIES</t>
        </is>
      </c>
    </row>
    <row r="29">
      <c r="A29" s="4" t="inlineStr">
        <is>
          <t>Capital expenditures</t>
        </is>
      </c>
      <c r="B29" s="5" t="n">
        <v>-158864</v>
      </c>
      <c r="C29" s="5" t="n">
        <v>-136064</v>
      </c>
    </row>
    <row r="30">
      <c r="A30" s="4" t="inlineStr">
        <is>
          <t>Proceeds from sale of property, plant and equipment</t>
        </is>
      </c>
      <c r="B30" s="5" t="n">
        <v>29320</v>
      </c>
      <c r="C30" s="5" t="n">
        <v>132740</v>
      </c>
    </row>
    <row r="31">
      <c r="A31" s="4" t="inlineStr">
        <is>
          <t>Proceeds from sale of businesses</t>
        </is>
      </c>
      <c r="B31" s="5" t="n">
        <v>3366</v>
      </c>
      <c r="C31" s="5" t="n">
        <v>0</v>
      </c>
    </row>
    <row r="32">
      <c r="A32" s="4" t="inlineStr">
        <is>
          <t>Purchases of marketable securities and other investments</t>
        </is>
      </c>
      <c r="B32" s="5" t="n">
        <v>-20012</v>
      </c>
      <c r="C32" s="5" t="n">
        <v>-30608</v>
      </c>
    </row>
    <row r="33">
      <c r="A33" s="4" t="inlineStr">
        <is>
          <t>Maturities and sales of marketable securities and other investments</t>
        </is>
      </c>
      <c r="B33" s="5" t="n">
        <v>17662</v>
      </c>
      <c r="C33" s="5" t="n">
        <v>71225</v>
      </c>
    </row>
    <row r="34">
      <c r="A34" s="4" t="inlineStr">
        <is>
          <t>Other</t>
        </is>
      </c>
      <c r="B34" s="5" t="n">
        <v>2766</v>
      </c>
      <c r="C34" s="5" t="n">
        <v>14120</v>
      </c>
    </row>
    <row r="35">
      <c r="A35" s="4" t="inlineStr">
        <is>
          <t>Net cash (used in) provided by investing activities</t>
        </is>
      </c>
      <c r="B35" s="5" t="n">
        <v>-125762</v>
      </c>
      <c r="C35" s="5" t="n">
        <v>51413</v>
      </c>
    </row>
    <row r="36">
      <c r="A36" s="3" t="inlineStr">
        <is>
          <t>CASH FLOWS FROM FINANCING ACTIVITIES</t>
        </is>
      </c>
    </row>
    <row r="37">
      <c r="A37" s="4" t="inlineStr">
        <is>
          <t>Proceeds from exercise of stock options</t>
        </is>
      </c>
      <c r="B37" s="5" t="n">
        <v>2566</v>
      </c>
      <c r="C37" s="5" t="n">
        <v>4012</v>
      </c>
    </row>
    <row r="38">
      <c r="A38" s="4" t="inlineStr">
        <is>
          <t>Payments for common shares</t>
        </is>
      </c>
      <c r="B38" s="5" t="n">
        <v>-374996</v>
      </c>
      <c r="C38" s="5" t="n">
        <v>-129531</v>
      </c>
    </row>
    <row r="39">
      <c r="A39" s="4" t="inlineStr">
        <is>
          <t>Proceeds from (payments for) notes payable, net</t>
        </is>
      </c>
      <c r="B39" s="5" t="n">
        <v>1621483</v>
      </c>
      <c r="C39" s="5" t="n">
        <v>-539500</v>
      </c>
    </row>
    <row r="40">
      <c r="A40" s="4" t="inlineStr">
        <is>
          <t>Proceeds from long-term borrowings</t>
        </is>
      </c>
      <c r="B40" s="5" t="n">
        <v>10667</v>
      </c>
      <c r="C40" s="5" t="n">
        <v>2016</v>
      </c>
    </row>
    <row r="41">
      <c r="A41" s="4" t="inlineStr">
        <is>
          <t>Payments for long-term borrowings</t>
        </is>
      </c>
      <c r="B41" s="5" t="n">
        <v>-9708</v>
      </c>
      <c r="C41" s="5" t="n">
        <v>-1211334</v>
      </c>
    </row>
    <row r="42">
      <c r="A42" s="4" t="inlineStr">
        <is>
          <t>Financing fees paid</t>
        </is>
      </c>
      <c r="B42" s="5" t="n">
        <v>-52655</v>
      </c>
      <c r="C42" s="5" t="n">
        <v>0</v>
      </c>
    </row>
    <row r="43">
      <c r="A43" s="4" t="inlineStr">
        <is>
          <t>Dividends paid</t>
        </is>
      </c>
      <c r="B43" s="5" t="n">
        <v>-398099</v>
      </c>
      <c r="C43" s="5" t="n">
        <v>-341333</v>
      </c>
    </row>
    <row r="44">
      <c r="A44" s="4" t="inlineStr">
        <is>
          <t>Net cash provided by (used in) financing activities</t>
        </is>
      </c>
      <c r="B44" s="5" t="n">
        <v>799258</v>
      </c>
      <c r="C44" s="5" t="n">
        <v>-2215670</v>
      </c>
    </row>
    <row r="45">
      <c r="A45" s="4" t="inlineStr">
        <is>
          <t>Effect of exchange rate changes on cash</t>
        </is>
      </c>
      <c r="B45" s="5" t="n">
        <v>106</v>
      </c>
      <c r="C45" s="5" t="n">
        <v>86938</v>
      </c>
    </row>
    <row r="46">
      <c r="A46" s="4" t="inlineStr">
        <is>
          <t>Net increase (decrease) in cash, cash equivalents and restricted cash</t>
        </is>
      </c>
      <c r="B46" s="5" t="n">
        <v>2222040</v>
      </c>
      <c r="C46" s="5" t="n">
        <v>-195914</v>
      </c>
    </row>
    <row r="47">
      <c r="A47" s="4" t="inlineStr">
        <is>
          <t>Cash, cash equivalents and restricted cash at beginning of year</t>
        </is>
      </c>
      <c r="B47" s="5" t="n">
        <v>733117</v>
      </c>
      <c r="C47" s="5" t="n">
        <v>685514</v>
      </c>
    </row>
    <row r="48">
      <c r="A48" s="4" t="inlineStr">
        <is>
          <t>Cash, cash equivalents and restricted cash at end of period</t>
        </is>
      </c>
      <c r="B48" s="6" t="n">
        <v>2955157</v>
      </c>
      <c r="C48" s="6" t="n">
        <v>489600</v>
      </c>
    </row>
    <row r="49"/>
    <row r="50">
      <c r="A50" s="4" t="inlineStr">
        <is>
          <t>[1]</t>
        </is>
      </c>
      <c r="B50" s="4" t="inlineStr">
        <is>
          <t>*Prior period has been adjusted to reflect the change in inventory accounting method, as described in the Company's fiscal 2021 Annual Report on Form 10-K.</t>
        </is>
      </c>
    </row>
    <row r="51">
      <c r="A51" s="4" t="inlineStr">
        <is>
          <t>[2]</t>
        </is>
      </c>
      <c r="B51" s="4" t="inlineStr">
        <is>
          <t>*Prior period has been adjusted to reflect the change in inventory accounting method, as described in the Company's fiscal 2021 Annual Report on Form 10-K.</t>
        </is>
      </c>
    </row>
    <row r="52">
      <c r="A52" s="4" t="inlineStr">
        <is>
          <t>[3]</t>
        </is>
      </c>
      <c r="B52" s="4" t="inlineStr">
        <is>
          <t>*Prior period has been adjusted to reflect the change in inventory accounting method, as described in the Company's fiscal 2021 Annual Report on Form 10-K.</t>
        </is>
      </c>
    </row>
    <row r="53">
      <c r="A53" s="4" t="inlineStr">
        <is>
          <t>[4]</t>
        </is>
      </c>
      <c r="B53" s="4" t="inlineStr">
        <is>
          <t>*Prior period has been adjusted to reflect the change in inventory accounting method, as described in the Company's fiscal 2021 Annual Report on Form 10-K.</t>
        </is>
      </c>
    </row>
    <row r="54">
      <c r="A54" s="4" t="inlineStr">
        <is>
          <t>[5]</t>
        </is>
      </c>
      <c r="B54" s="4" t="inlineStr">
        <is>
          <t>*Prior period has been adjusted to reflect the change in inventory accounting method, as described in the Company's fiscal 2021 Annual Report on Form 10-K.</t>
        </is>
      </c>
    </row>
    <row r="55">
      <c r="A55" s="4" t="inlineStr">
        <is>
          <t>[6]</t>
        </is>
      </c>
      <c r="B55" s="4" t="inlineStr">
        <is>
          <t>*Prior period has been adjusted to reflect the change in inventory accounting method, as described in the Company's fiscal 2021 Annual Report on Form 10-K.</t>
        </is>
      </c>
    </row>
    <row r="56">
      <c r="A56" s="4" t="inlineStr">
        <is>
          <t>[7]</t>
        </is>
      </c>
      <c r="B56" s="4" t="inlineStr">
        <is>
          <t>*Prior period has been adjusted to reflect the change in inventory accounting method, as described in the Company's fiscal 2021 Annual Report on Form 10-K.</t>
        </is>
      </c>
    </row>
  </sheetData>
  <mergeCells count="5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 ref="B51:D51"/>
    <mergeCell ref="B52:D52"/>
    <mergeCell ref="B53:D53"/>
    <mergeCell ref="B54:D54"/>
    <mergeCell ref="B55:D55"/>
    <mergeCell ref="B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Mar. 31, 2022USD ($)</t>
        </is>
      </c>
    </row>
    <row r="2">
      <c r="A2" s="3" t="inlineStr">
        <is>
          <t>Income Tax Disclosure [Abstract]</t>
        </is>
      </c>
    </row>
    <row r="3">
      <c r="A3" s="4" t="inlineStr">
        <is>
          <t>Unrecognized tax benefits</t>
        </is>
      </c>
      <c r="B3" s="6" t="n">
        <v>95</v>
      </c>
    </row>
    <row r="4">
      <c r="A4" s="4" t="inlineStr">
        <is>
          <t>Unrecognized tax benefits that would impact effective tax rate if recognized</t>
        </is>
      </c>
      <c r="B4" s="5" t="n">
        <v>95</v>
      </c>
    </row>
    <row r="5">
      <c r="A5" s="4" t="inlineStr">
        <is>
          <t>Accrued interest related to the gross unrecognized tax benefits excluded from the unrecognized tax benefits</t>
        </is>
      </c>
      <c r="B5" s="5" t="n">
        <v>19</v>
      </c>
    </row>
    <row r="6">
      <c r="A6" s="4" t="inlineStr">
        <is>
          <t>Decrease in unrecognized tax benefits that is reasonably possible (up to)</t>
        </is>
      </c>
      <c r="B6"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of long-term debt (Details) - USD ($) $ in Thousands</t>
        </is>
      </c>
      <c r="B1" s="2" t="inlineStr">
        <is>
          <t>Mar. 31, 2022</t>
        </is>
      </c>
      <c r="C1" s="2" t="inlineStr">
        <is>
          <t>Jun. 30, 2021</t>
        </is>
      </c>
    </row>
    <row r="2">
      <c r="A2" s="4" t="inlineStr">
        <is>
          <t>Carrying value of long-term debt</t>
        </is>
      </c>
    </row>
    <row r="3">
      <c r="A3" s="3" t="inlineStr">
        <is>
          <t>Fair Value, Balance Sheet Grouping, Financial Statement Captions [Line Items]</t>
        </is>
      </c>
    </row>
    <row r="4">
      <c r="A4" s="4" t="inlineStr">
        <is>
          <t>Long-term debt</t>
        </is>
      </c>
      <c r="B4" s="6" t="n">
        <v>6588048</v>
      </c>
      <c r="C4" s="6" t="n">
        <v>6646029</v>
      </c>
    </row>
    <row r="5">
      <c r="A5" s="4" t="inlineStr">
        <is>
          <t>Estimated fair value of long-term debt</t>
        </is>
      </c>
    </row>
    <row r="6">
      <c r="A6" s="3" t="inlineStr">
        <is>
          <t>Fair Value, Balance Sheet Grouping, Financial Statement Captions [Line Items]</t>
        </is>
      </c>
    </row>
    <row r="7">
      <c r="A7" s="4" t="inlineStr">
        <is>
          <t>Long-term debt</t>
        </is>
      </c>
      <c r="B7" s="6" t="n">
        <v>6680555</v>
      </c>
      <c r="C7" s="6" t="n">
        <v>7527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Narrative (Details) € in Millions, ¥ in Millions, £ in Millions, $ in Million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c r="F2" s="2" t="inlineStr">
        <is>
          <t>Jun. 30, 2022GBP (£)</t>
        </is>
      </c>
      <c r="G2" s="2" t="inlineStr">
        <is>
          <t>Mar. 31, 2022EUR (€)</t>
        </is>
      </c>
      <c r="H2" s="2" t="inlineStr">
        <is>
          <t>Mar. 31, 2022JPY (¥)</t>
        </is>
      </c>
    </row>
    <row r="3">
      <c r="A3" s="4" t="inlineStr">
        <is>
          <t>Currency Swap, Due November 2034</t>
        </is>
      </c>
    </row>
    <row r="4">
      <c r="A4" s="3" t="inlineStr">
        <is>
          <t>Debt Instrument [Line Items]</t>
        </is>
      </c>
    </row>
    <row r="5">
      <c r="A5" s="4" t="inlineStr">
        <is>
          <t>Notional amount of derivative</t>
        </is>
      </c>
      <c r="G5" s="11" t="n">
        <v>69</v>
      </c>
      <c r="H5" s="12" t="n">
        <v>2149</v>
      </c>
    </row>
    <row r="6">
      <c r="A6" s="4" t="inlineStr">
        <is>
          <t>Currency Swap, Due May 2038</t>
        </is>
      </c>
    </row>
    <row r="7">
      <c r="A7" s="3" t="inlineStr">
        <is>
          <t>Debt Instrument [Line Items]</t>
        </is>
      </c>
    </row>
    <row r="8">
      <c r="A8" s="4" t="inlineStr">
        <is>
          <t>Notional amount of derivative | €</t>
        </is>
      </c>
      <c r="G8" s="5" t="n">
        <v>290</v>
      </c>
    </row>
    <row r="9">
      <c r="A9" s="4" t="inlineStr">
        <is>
          <t>Forward exchange contracts</t>
        </is>
      </c>
    </row>
    <row r="10">
      <c r="A10" s="3" t="inlineStr">
        <is>
          <t>Debt Instrument [Line Items]</t>
        </is>
      </c>
    </row>
    <row r="11">
      <c r="A11" s="4" t="inlineStr">
        <is>
          <t>Net gains (loss) relating to forward exchange contracts | $</t>
        </is>
      </c>
      <c r="B11" s="6" t="n">
        <v>24</v>
      </c>
      <c r="C11" s="6" t="n">
        <v>-3</v>
      </c>
      <c r="D11" s="6" t="n">
        <v>47</v>
      </c>
      <c r="E11" s="6" t="n">
        <v>21</v>
      </c>
    </row>
    <row r="12">
      <c r="A12" s="4" t="inlineStr">
        <is>
          <t>Deal-contingent forward contracts</t>
        </is>
      </c>
    </row>
    <row r="13">
      <c r="A13" s="3" t="inlineStr">
        <is>
          <t>Debt Instrument [Line Items]</t>
        </is>
      </c>
    </row>
    <row r="14">
      <c r="A14" s="4" t="inlineStr">
        <is>
          <t>Net gains (loss) relating to forward exchange contracts | $</t>
        </is>
      </c>
      <c r="B14" s="6" t="n">
        <v>-247</v>
      </c>
      <c r="D14" s="6" t="n">
        <v>-396</v>
      </c>
    </row>
    <row r="15">
      <c r="A15" s="4" t="inlineStr">
        <is>
          <t>Deal-contingent forward contracts | Forecast</t>
        </is>
      </c>
    </row>
    <row r="16">
      <c r="A16" s="3" t="inlineStr">
        <is>
          <t>Debt Instrument [Line Items]</t>
        </is>
      </c>
    </row>
    <row r="17">
      <c r="A17" s="4" t="inlineStr">
        <is>
          <t>Notional amount of derivative | £</t>
        </is>
      </c>
      <c r="F17" s="8" t="n">
        <v>6415</v>
      </c>
    </row>
    <row r="18">
      <c r="A18" s="4" t="inlineStr">
        <is>
          <t>Senior Notes | Senior Notes Due 2025</t>
        </is>
      </c>
    </row>
    <row r="19">
      <c r="A19" s="3" t="inlineStr">
        <is>
          <t>Debt Instrument [Line Items]</t>
        </is>
      </c>
    </row>
    <row r="20">
      <c r="A20" s="4" t="inlineStr">
        <is>
          <t>Aggregate principal amount (in EUR) | €</t>
        </is>
      </c>
      <c r="G20" s="11" t="n">
        <v>700</v>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reported in consolidated balance sheet (Details) - USD ($) $ in Thousands</t>
        </is>
      </c>
      <c r="B1" s="2" t="inlineStr">
        <is>
          <t>Mar. 31, 2022</t>
        </is>
      </c>
      <c r="C1" s="2" t="inlineStr">
        <is>
          <t>Jun. 30, 2021</t>
        </is>
      </c>
    </row>
    <row r="2">
      <c r="A2" s="4" t="inlineStr">
        <is>
          <t>Cross-currency swap contracts | Other liabilities</t>
        </is>
      </c>
    </row>
    <row r="3">
      <c r="A3" s="3" t="inlineStr">
        <is>
          <t>Net investment hedges</t>
        </is>
      </c>
    </row>
    <row r="4">
      <c r="A4" s="4" t="inlineStr">
        <is>
          <t>Cross-currency swap contracts, liability</t>
        </is>
      </c>
      <c r="B4" s="6" t="n">
        <v>29299</v>
      </c>
      <c r="C4" s="6" t="n">
        <v>71798</v>
      </c>
    </row>
    <row r="5">
      <c r="A5" s="4" t="inlineStr">
        <is>
          <t>Forward exchange contracts | Non-trade and notes receivable</t>
        </is>
      </c>
    </row>
    <row r="6">
      <c r="A6" s="3" t="inlineStr">
        <is>
          <t>Cash flow hedges</t>
        </is>
      </c>
    </row>
    <row r="7">
      <c r="A7" s="4" t="inlineStr">
        <is>
          <t>Cash flow hedge, assets</t>
        </is>
      </c>
      <c r="B7" s="5" t="n">
        <v>30355</v>
      </c>
      <c r="C7" s="5" t="n">
        <v>5376</v>
      </c>
    </row>
    <row r="8">
      <c r="A8" s="4" t="inlineStr">
        <is>
          <t>Forward exchange contracts | Other accrued liabilities</t>
        </is>
      </c>
    </row>
    <row r="9">
      <c r="A9" s="3" t="inlineStr">
        <is>
          <t>Cash flow hedges</t>
        </is>
      </c>
    </row>
    <row r="10">
      <c r="A10" s="4" t="inlineStr">
        <is>
          <t>Cash flow hedge, liability</t>
        </is>
      </c>
      <c r="B10" s="5" t="n">
        <v>9540</v>
      </c>
      <c r="C10" s="5" t="n">
        <v>9435</v>
      </c>
    </row>
    <row r="11">
      <c r="A11" s="4" t="inlineStr">
        <is>
          <t>Deal-contingent forward contracts | Other accrued liabilities</t>
        </is>
      </c>
    </row>
    <row r="12">
      <c r="A12" s="3" t="inlineStr">
        <is>
          <t>Cash flow hedges</t>
        </is>
      </c>
    </row>
    <row r="13">
      <c r="A13" s="4" t="inlineStr">
        <is>
          <t>Cash flow hedge, liability</t>
        </is>
      </c>
      <c r="B13" s="5" t="n">
        <v>396365</v>
      </c>
      <c r="C13" s="5" t="n">
        <v>0</v>
      </c>
    </row>
    <row r="14">
      <c r="A14" s="4" t="inlineStr">
        <is>
          <t>Costless collar contracts | Non-trade and notes receivable</t>
        </is>
      </c>
    </row>
    <row r="15">
      <c r="A15" s="3" t="inlineStr">
        <is>
          <t>Cash flow hedges</t>
        </is>
      </c>
    </row>
    <row r="16">
      <c r="A16" s="4" t="inlineStr">
        <is>
          <t>Cash flow hedge, assets</t>
        </is>
      </c>
      <c r="B16" s="5" t="n">
        <v>279</v>
      </c>
      <c r="C16" s="5" t="n">
        <v>110</v>
      </c>
    </row>
    <row r="17">
      <c r="A17" s="4" t="inlineStr">
        <is>
          <t>Costless collar contracts | Other accrued liabilities</t>
        </is>
      </c>
    </row>
    <row r="18">
      <c r="A18" s="3" t="inlineStr">
        <is>
          <t>Cash flow hedges</t>
        </is>
      </c>
    </row>
    <row r="19">
      <c r="A19" s="4" t="inlineStr">
        <is>
          <t>Cash flow hedge, liability</t>
        </is>
      </c>
      <c r="B19" s="6" t="n">
        <v>3662</v>
      </c>
      <c r="C19" s="6" t="n">
        <v>9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and non-derivative financial instruments recorded in accumulated other comprehensive (loss) (Details) - Designated as Hedging Instrument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ross-currency swap contracts</t>
        </is>
      </c>
    </row>
    <row r="4">
      <c r="A4" s="3" t="inlineStr">
        <is>
          <t>Derivative Instruments, Gain (Loss) [Line Items]</t>
        </is>
      </c>
    </row>
    <row r="5">
      <c r="A5" s="4" t="inlineStr">
        <is>
          <t>Derivative and non-derivative instruments gain (loss) recognized in accumulated other comprehensive income (loss)</t>
        </is>
      </c>
      <c r="B5" s="6" t="n">
        <v>887</v>
      </c>
      <c r="C5" s="6" t="n">
        <v>5188</v>
      </c>
      <c r="D5" s="6" t="n">
        <v>30205</v>
      </c>
      <c r="E5" s="6" t="n">
        <v>-33675</v>
      </c>
    </row>
    <row r="6">
      <c r="A6" s="4" t="inlineStr">
        <is>
          <t>Foreign denominated debt</t>
        </is>
      </c>
    </row>
    <row r="7">
      <c r="A7" s="3" t="inlineStr">
        <is>
          <t>Derivative Instruments, Gain (Loss) [Line Items]</t>
        </is>
      </c>
    </row>
    <row r="8">
      <c r="A8" s="4" t="inlineStr">
        <is>
          <t>Derivative and non-derivative instruments gain (loss) recognized in accumulated other comprehensive income (loss)</t>
        </is>
      </c>
      <c r="B8" s="6" t="n">
        <v>16194</v>
      </c>
      <c r="C8" s="6" t="n">
        <v>25636</v>
      </c>
      <c r="D8" s="6" t="n">
        <v>41843</v>
      </c>
      <c r="E8" s="6" t="n">
        <v>-26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Details) - USD ($) $ in Thousands</t>
        </is>
      </c>
      <c r="B1" s="2" t="inlineStr">
        <is>
          <t>Mar. 31, 2022</t>
        </is>
      </c>
      <c r="C1" s="2" t="inlineStr">
        <is>
          <t>Jun. 30, 2021</t>
        </is>
      </c>
    </row>
    <row r="2">
      <c r="A2" s="3" t="inlineStr">
        <is>
          <t>Assets:</t>
        </is>
      </c>
    </row>
    <row r="3">
      <c r="A3" s="4" t="inlineStr">
        <is>
          <t>Equity securities</t>
        </is>
      </c>
      <c r="B3" s="6" t="n">
        <v>17057</v>
      </c>
      <c r="C3" s="6" t="n">
        <v>20517</v>
      </c>
    </row>
    <row r="4">
      <c r="A4" s="4" t="inlineStr">
        <is>
          <t>Derivatives</t>
        </is>
      </c>
      <c r="B4" s="5" t="n">
        <v>30634</v>
      </c>
      <c r="C4" s="5" t="n">
        <v>5486</v>
      </c>
    </row>
    <row r="5">
      <c r="A5" s="3" t="inlineStr">
        <is>
          <t>Liabilities:</t>
        </is>
      </c>
    </row>
    <row r="6">
      <c r="A6" s="4" t="inlineStr">
        <is>
          <t>Derivatives</t>
        </is>
      </c>
      <c r="B6" s="5" t="n">
        <v>438866</v>
      </c>
      <c r="C6" s="5" t="n">
        <v>82134</v>
      </c>
    </row>
    <row r="7">
      <c r="A7" s="4" t="inlineStr">
        <is>
          <t>Quoted Prices In Active Markets (Level 1)</t>
        </is>
      </c>
    </row>
    <row r="8">
      <c r="A8" s="3" t="inlineStr">
        <is>
          <t>Assets:</t>
        </is>
      </c>
    </row>
    <row r="9">
      <c r="A9" s="4" t="inlineStr">
        <is>
          <t>Equity securities</t>
        </is>
      </c>
      <c r="B9" s="5" t="n">
        <v>17057</v>
      </c>
      <c r="C9" s="5" t="n">
        <v>20517</v>
      </c>
    </row>
    <row r="10">
      <c r="A10" s="4" t="inlineStr">
        <is>
          <t>Derivatives</t>
        </is>
      </c>
      <c r="B10" s="5" t="n">
        <v>0</v>
      </c>
      <c r="C10" s="5" t="n">
        <v>0</v>
      </c>
    </row>
    <row r="11">
      <c r="A11" s="3" t="inlineStr">
        <is>
          <t>Liabilities:</t>
        </is>
      </c>
    </row>
    <row r="12">
      <c r="A12" s="4" t="inlineStr">
        <is>
          <t>Derivatives</t>
        </is>
      </c>
      <c r="B12" s="5" t="n">
        <v>0</v>
      </c>
      <c r="C12" s="5" t="n">
        <v>0</v>
      </c>
    </row>
    <row r="13">
      <c r="A13" s="4" t="inlineStr">
        <is>
          <t>Significant Other Observable Inputs (Level 2)</t>
        </is>
      </c>
    </row>
    <row r="14">
      <c r="A14" s="3" t="inlineStr">
        <is>
          <t>Assets:</t>
        </is>
      </c>
    </row>
    <row r="15">
      <c r="A15" s="4" t="inlineStr">
        <is>
          <t>Equity securities</t>
        </is>
      </c>
      <c r="B15" s="5" t="n">
        <v>0</v>
      </c>
      <c r="C15" s="5" t="n">
        <v>0</v>
      </c>
    </row>
    <row r="16">
      <c r="A16" s="4" t="inlineStr">
        <is>
          <t>Derivatives</t>
        </is>
      </c>
      <c r="B16" s="5" t="n">
        <v>30634</v>
      </c>
      <c r="C16" s="5" t="n">
        <v>5486</v>
      </c>
    </row>
    <row r="17">
      <c r="A17" s="3" t="inlineStr">
        <is>
          <t>Liabilities:</t>
        </is>
      </c>
    </row>
    <row r="18">
      <c r="A18" s="4" t="inlineStr">
        <is>
          <t>Derivatives</t>
        </is>
      </c>
      <c r="B18" s="5" t="n">
        <v>438866</v>
      </c>
      <c r="C18" s="5" t="n">
        <v>82134</v>
      </c>
    </row>
    <row r="19">
      <c r="A19" s="4" t="inlineStr">
        <is>
          <t>Significant Unobservable Inputs (Level 3)</t>
        </is>
      </c>
    </row>
    <row r="20">
      <c r="A20" s="3" t="inlineStr">
        <is>
          <t>Assets:</t>
        </is>
      </c>
    </row>
    <row r="21">
      <c r="A21" s="4" t="inlineStr">
        <is>
          <t>Equity securities</t>
        </is>
      </c>
      <c r="B21" s="5" t="n">
        <v>0</v>
      </c>
      <c r="C21" s="5" t="n">
        <v>0</v>
      </c>
    </row>
    <row r="22">
      <c r="A22" s="4" t="inlineStr">
        <is>
          <t>Derivatives</t>
        </is>
      </c>
      <c r="B22" s="5" t="n">
        <v>0</v>
      </c>
      <c r="C22" s="5" t="n">
        <v>0</v>
      </c>
    </row>
    <row r="23">
      <c r="A23" s="3" t="inlineStr">
        <is>
          <t>Liabilities:</t>
        </is>
      </c>
    </row>
    <row r="24">
      <c r="A24" s="4" t="inlineStr">
        <is>
          <t>Derivatives</t>
        </is>
      </c>
      <c r="B24" s="6" t="n">
        <v>0</v>
      </c>
      <c r="C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2</t>
        </is>
      </c>
    </row>
    <row r="3">
      <c r="A3" s="3" t="inlineStr">
        <is>
          <t>Segment Reporting [Abstract]</t>
        </is>
      </c>
    </row>
    <row r="4">
      <c r="A4" s="4" t="inlineStr">
        <is>
          <t>Business Segment Information</t>
        </is>
      </c>
      <c r="B4" s="4" t="inlineStr">
        <is>
          <t>The Company operates in two reportable business segments: Diversified Industrial and Aerospace Systems. Both segments utilize eight core technologies, including hydraulics, pneumatics, electromechanical, filtration, fluid and gas handling, process control, engineered materials and climate control, to drive superior customer problem solving and value creation.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significant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22 2021* 2022 2021* Net sales Diversified Industrial: North America $ 2,014,715 $ 1,758,383 $ 5,615,454 $ 4,853,371 International 1,439,357 1,388,999 4,214,972 3,777,875 Aerospace Systems 632,315 598,944 1,843,350 1,757,525 Total net sales $ 4,086,387 $ 3,746,326 $ 11,673,776 $ 10,388,771 Segment operating income Diversified Industrial: North America $ 413,998 $ 336,589 $ 1,085,117 $ 887,041 International 298,475 274,427 881,206 681,541 Aerospace Systems 119,016 102,303 352,063 279,798 Total segment operating income 831,489 713,319 2,318,386 1,848,380 Corporate general and administrative expenses 57,405 48,089 149,064 123,544 Income before interest expense and other expense 774,084 665,230 2,169,322 1,724,836 Interest expense 63,272 60,830 183,982 189,778 Other expense (income) 276,823 5,060 489,282 (55,348) Income before income taxes $ 433,989 $ 599,340 $ 1,496,058 $ 1,590,406 *Prior period has been adjusted to reflect the change in inventory accounting method, as described in the Company's fiscal 2021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representation</t>
        </is>
      </c>
      <c r="B1" s="2" t="inlineStr">
        <is>
          <t>9 Months Ended</t>
        </is>
      </c>
    </row>
    <row r="2">
      <c r="B2" s="2" t="inlineStr">
        <is>
          <t>Mar. 31, 2022</t>
        </is>
      </c>
    </row>
    <row r="3">
      <c r="A3" s="3" t="inlineStr">
        <is>
          <t>Organization, Consolidation and Presentation of Financial Statements [Abstract]</t>
        </is>
      </c>
    </row>
    <row r="4">
      <c r="A4" s="4" t="inlineStr">
        <is>
          <t>Management representation</t>
        </is>
      </c>
      <c r="B4" s="4" t="inlineStr">
        <is>
          <t>As used in this Quarterly Report on Form 10-Q, unless the context otherwise requires, the terms "Company", "Parker", "we" or "us" refer to Parker-Hannifin Corporation and its subsidiaries.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22, the results of operations for the three and nine months ended March 31, 2022 and 2021 and cash flows for the nine months then ended. These financial statements should be read in conjunction with the consolidated financial statements and related notes included in the Company’s 2021 Annual Report on Form 10-K. The future impacts of the Russia-Ukraine war and the novel coronavirus ("COVID-19") pandemic and their residual effects, including economic uncertainty, inflationary environment and disruption within the global supply chain, labor markets and aerospace industry, on our business remain uncertain. Therefore, accounting estimates and assumptions may change over time in response to these impacts. Interim period results are not necessarily indicative of the results to be expected for the full fiscal year. Subsequent Events The Company has evaluated subsequent events that occurred through the date these financial statements were issued. No subsequent events have occurred that required adjustment to or disclosur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r. 31, 2022</t>
        </is>
      </c>
    </row>
    <row r="3">
      <c r="A3" s="3" t="inlineStr">
        <is>
          <t>Accounting Changes and Error Corrections [Abstract]</t>
        </is>
      </c>
    </row>
    <row r="4">
      <c r="A4" s="4" t="inlineStr">
        <is>
          <t>New accounting pronouncements</t>
        </is>
      </c>
      <c r="B4" s="4" t="inlineStr">
        <is>
          <t>New accounting pronouncementsIn October 2021, the Financial Accounting Standards Board ("FASB") issued Accounting Standards Update ("ASU") 2021-08, "Business Combinations (Topic 805), Accounting for Contract Assets and Contract Liabilities from Contracts with Customers."  ASU 2021-08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elected to early adopt this standard in the second quarter of fiscal 2022.  The impact of the new standard on our consolidated financial statements and related disclosures will depend on the magnitude of futur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34:09Z</dcterms:created>
  <dcterms:modified xmlns:dcterms="http://purl.org/dc/terms/" xmlns:xsi="http://www.w3.org/2001/XMLSchema-instance" xsi:type="dcterms:W3CDTF">2022-05-06T12:34:09Z</dcterms:modified>
</cp:coreProperties>
</file>